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VESTMENTS IN TRADING SECURITI" sheetId="10" state="visible" r:id="rId10"/>
    <sheet xmlns:r="http://schemas.openxmlformats.org/officeDocument/2006/relationships" name="CAPITAL LEASES" sheetId="11" state="visible" r:id="rId11"/>
    <sheet xmlns:r="http://schemas.openxmlformats.org/officeDocument/2006/relationships" name="NOTES PAYABLE AND CONVERTIBLE 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INVESTMENTS IN TRADING SECURI_2" sheetId="21" state="visible" r:id="rId21"/>
    <sheet xmlns:r="http://schemas.openxmlformats.org/officeDocument/2006/relationships" name="CAPITAL LEASES (Tables)" sheetId="22" state="visible" r:id="rId22"/>
    <sheet xmlns:r="http://schemas.openxmlformats.org/officeDocument/2006/relationships" name="NOTES PAYABLE AND CONVERTIBLE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NATURE OF BUSINESS AND SUMMAR_7" sheetId="29" state="visible" r:id="rId29"/>
    <sheet xmlns:r="http://schemas.openxmlformats.org/officeDocument/2006/relationships" name="NATURE OF BUSINESS AND SUMMAR_8" sheetId="30" state="visible" r:id="rId30"/>
    <sheet xmlns:r="http://schemas.openxmlformats.org/officeDocument/2006/relationships" name="NATURE OF BUSINESS AND SUMMAR_9" sheetId="31" state="visible" r:id="rId31"/>
    <sheet xmlns:r="http://schemas.openxmlformats.org/officeDocument/2006/relationships" name="NATURE OF BUSINESS AND SUMMA_10" sheetId="32" state="visible" r:id="rId32"/>
    <sheet xmlns:r="http://schemas.openxmlformats.org/officeDocument/2006/relationships" name="GOING CONCERN (Details Narrativ"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VESTMENTS IN TRADING SECURI_3" sheetId="36" state="visible" r:id="rId36"/>
    <sheet xmlns:r="http://schemas.openxmlformats.org/officeDocument/2006/relationships" name="INVESTMENTS IN TRADING SECURI_4" sheetId="37" state="visible" r:id="rId37"/>
    <sheet xmlns:r="http://schemas.openxmlformats.org/officeDocument/2006/relationships" name="CAPITAL LEASES (Details)" sheetId="38" state="visible" r:id="rId38"/>
    <sheet xmlns:r="http://schemas.openxmlformats.org/officeDocument/2006/relationships" name="CAPITAL LEASES (Details 1)" sheetId="39" state="visible" r:id="rId39"/>
    <sheet xmlns:r="http://schemas.openxmlformats.org/officeDocument/2006/relationships" name="CAPITAL LEASES (Details Narrati" sheetId="40" state="visible" r:id="rId40"/>
    <sheet xmlns:r="http://schemas.openxmlformats.org/officeDocument/2006/relationships" name="NOTES PAYABLE AND CONVERTIBLE_3" sheetId="41" state="visible" r:id="rId41"/>
    <sheet xmlns:r="http://schemas.openxmlformats.org/officeDocument/2006/relationships" name="NOTES PAYABLE AND CONVERTIBLE_4"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ELATED PARTY TRANSACTIONS (Det" sheetId="45" state="visible" r:id="rId45"/>
    <sheet xmlns:r="http://schemas.openxmlformats.org/officeDocument/2006/relationships" name="STOCKHOLDERS EQUITY (Details Na"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OWN EQUITY HOLDINGS INC.</t>
        </is>
      </c>
      <c r="C4" s="4" t="inlineStr">
        <is>
          <t xml:space="preserve"> </t>
        </is>
      </c>
      <c r="D4" s="4" t="inlineStr">
        <is>
          <t xml:space="preserve"> </t>
        </is>
      </c>
    </row>
    <row r="5">
      <c r="A5" s="4" t="inlineStr">
        <is>
          <t>Entity Central Index Key</t>
        </is>
      </c>
      <c r="B5" s="4" t="inlineStr">
        <is>
          <t>000110383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Yes</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3385047</v>
      </c>
      <c r="D19" s="4" t="inlineStr">
        <is>
          <t xml:space="preserve"> </t>
        </is>
      </c>
    </row>
    <row r="20">
      <c r="A20" s="4" t="inlineStr">
        <is>
          <t>Entity Public Float</t>
        </is>
      </c>
      <c r="B20" s="4" t="inlineStr">
        <is>
          <t xml:space="preserve"> </t>
        </is>
      </c>
      <c r="C20" s="4" t="inlineStr">
        <is>
          <t xml:space="preserve"> </t>
        </is>
      </c>
      <c r="D20" s="6" t="n">
        <v>405677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9935</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33-0677140</t>
        </is>
      </c>
      <c r="C25" s="4" t="inlineStr">
        <is>
          <t xml:space="preserve"> </t>
        </is>
      </c>
      <c r="D25" s="4" t="inlineStr">
        <is>
          <t xml:space="preserve"> </t>
        </is>
      </c>
    </row>
    <row r="26">
      <c r="A26" s="4" t="inlineStr">
        <is>
          <t>Entity Address Address Line 1</t>
        </is>
      </c>
      <c r="B26" s="4" t="inlineStr">
        <is>
          <t>11226 Pentland Downs Street</t>
        </is>
      </c>
      <c r="C26" s="4" t="inlineStr">
        <is>
          <t xml:space="preserve"> </t>
        </is>
      </c>
      <c r="D26" s="4" t="inlineStr">
        <is>
          <t xml:space="preserve"> </t>
        </is>
      </c>
    </row>
    <row r="27">
      <c r="A27" s="4" t="inlineStr">
        <is>
          <t>Entity Address City Or Town</t>
        </is>
      </c>
      <c r="B27" s="4" t="inlineStr">
        <is>
          <t>Las Vegas</t>
        </is>
      </c>
      <c r="C27" s="4" t="inlineStr">
        <is>
          <t xml:space="preserve"> </t>
        </is>
      </c>
      <c r="D27" s="4" t="inlineStr">
        <is>
          <t xml:space="preserve"> </t>
        </is>
      </c>
    </row>
    <row r="28">
      <c r="A28" s="4" t="inlineStr">
        <is>
          <t>Entity Address State Or Province</t>
        </is>
      </c>
      <c r="B28" s="4" t="inlineStr">
        <is>
          <t>NV</t>
        </is>
      </c>
      <c r="C28" s="4" t="inlineStr">
        <is>
          <t xml:space="preserve"> </t>
        </is>
      </c>
      <c r="D28" s="4" t="inlineStr">
        <is>
          <t xml:space="preserve"> </t>
        </is>
      </c>
    </row>
    <row r="29">
      <c r="A29" s="4" t="inlineStr">
        <is>
          <t>Entity Address Postal Zip Code</t>
        </is>
      </c>
      <c r="B29" s="4" t="inlineStr">
        <is>
          <t>89141</t>
        </is>
      </c>
      <c r="C29" s="4" t="inlineStr">
        <is>
          <t xml:space="preserve"> </t>
        </is>
      </c>
      <c r="D29" s="4" t="inlineStr">
        <is>
          <t xml:space="preserve"> </t>
        </is>
      </c>
    </row>
    <row r="30">
      <c r="A30" s="4" t="inlineStr">
        <is>
          <t>City Area Code</t>
        </is>
      </c>
      <c r="B30" s="4" t="inlineStr">
        <is>
          <t>702</t>
        </is>
      </c>
      <c r="C30" s="4" t="inlineStr">
        <is>
          <t xml:space="preserve"> </t>
        </is>
      </c>
      <c r="D30" s="4" t="inlineStr">
        <is>
          <t xml:space="preserve"> </t>
        </is>
      </c>
    </row>
    <row r="31">
      <c r="A31" s="4" t="inlineStr">
        <is>
          <t>Local Phone Number</t>
        </is>
      </c>
      <c r="B31" s="4" t="inlineStr">
        <is>
          <t>683-8946</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Auditor Firm Id</t>
        </is>
      </c>
      <c r="B33" s="4" t="inlineStr">
        <is>
          <t>2738</t>
        </is>
      </c>
      <c r="C33" s="4" t="inlineStr">
        <is>
          <t xml:space="preserve"> </t>
        </is>
      </c>
      <c r="D33" s="4" t="inlineStr">
        <is>
          <t xml:space="preserve"> </t>
        </is>
      </c>
    </row>
    <row r="34">
      <c r="A34" s="4" t="inlineStr">
        <is>
          <t>Auditor Name</t>
        </is>
      </c>
      <c r="B34" s="4" t="inlineStr">
        <is>
          <t>M&amp;K CPAS, PLLC</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TRADING SECURITIES INVESTMENTS IN TRADING SECURITIES INVESTMENTS IN TRADING SECURITIES</t>
        </is>
      </c>
      <c r="B1" s="2" t="inlineStr">
        <is>
          <t>12 Months Ended</t>
        </is>
      </c>
    </row>
    <row r="2">
      <c r="B2" s="2" t="inlineStr">
        <is>
          <t>Dec. 31, 2022</t>
        </is>
      </c>
    </row>
    <row r="3">
      <c r="A3" s="3" t="inlineStr">
        <is>
          <t>INVESTMENTS IN TRADING SECURITIES INVESTMENTS IN TRADING SECURITIES INVESTMENTS IN TRADING SECURITIES</t>
        </is>
      </c>
      <c r="B3" s="4" t="inlineStr">
        <is>
          <t xml:space="preserve"> </t>
        </is>
      </c>
    </row>
    <row r="4">
      <c r="A4" s="4" t="inlineStr">
        <is>
          <t>INVESTMENTS IN TRADING SECURITIES INVESTMENTS IN TRADING SECURITIES INVESTMENTS IN TRADING SECURITIES</t>
        </is>
      </c>
      <c r="B4" s="4" t="inlineStr">
        <is>
          <t xml:space="preserve">NOTE 4 – INVESTMENTS IN TRADING SECURITIES INVESTMENTS IN TRADING SECURITIES INVESTMENTS IN TRADING SECURITIES As of December 31, 2022, the market value of the Company’s account portfolio, consisting of stocks only, was $0.00 offset by a margin loan of $0.00. The loan is collateralized by the securities in the account and carries 7.5% annual interest rate. The Company transferred $200,000 cash from accounts to brokerage account during the 3 rd As of December 31, 2021, the market value of the Company’s account portfolio, consisting of stocks only, was offset by a margin loan of $263,151. Since the margin loan was collateralized by the securities in the account, the brokerage firm sold the collateralized securities during January through April of the year 2022 to pay the margin loan owed. As of December 31, 2021, the market value of the Company’s account portfolio, consisting of stocks only, was $588,945 offset by a margin loan of $263,151. The loan is collateralized by the securities in the account and carries 7.5% annual interest rate. The Company transferred $200,000 cash from accounts to brokerage account during the 3 rd Trading Securities Dec 31, 2022 Dec 31, 2021 Stocks $ 0.00 $ 588,9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LEASES</t>
        </is>
      </c>
      <c r="B1" s="2" t="inlineStr">
        <is>
          <t>12 Months Ended</t>
        </is>
      </c>
    </row>
    <row r="2">
      <c r="B2" s="2" t="inlineStr">
        <is>
          <t>Dec. 31, 2022</t>
        </is>
      </c>
    </row>
    <row r="3">
      <c r="A3" s="3" t="inlineStr">
        <is>
          <t>CAPITAL LEASES</t>
        </is>
      </c>
      <c r="B3" s="4" t="inlineStr">
        <is>
          <t xml:space="preserve"> </t>
        </is>
      </c>
    </row>
    <row r="4">
      <c r="A4" s="4" t="inlineStr">
        <is>
          <t>CAPITAL LEASES</t>
        </is>
      </c>
      <c r="B4" s="4" t="inlineStr">
        <is>
          <t xml:space="preserve">NOTE 5 – CAPITAL LEASES During the period ending December 31, 2022, the Company paid an aggregate of $15,301 toward capital lease balances. The following is a schedule of the net book value of the finance lease. Assets December 31, 2022 Leased equipment under finance lease, $ 73,883 less accumulated amortization (72,009 ) Net $ 1,874 Liabilities December 31, 2022 Obligations under finance lease (current) $ 2,868 Obligations under finance lease (noncurrent) 0 Total $ 2868 The following is a schedule, by years, of future minimum lease payments required under finance leases. Years ended December 31 Finance Leases 2023 3,038 Thereafter - Total Less: Imputed Interest 170 Total Liability 2,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 PAYABLES</t>
        </is>
      </c>
      <c r="B1" s="2" t="inlineStr">
        <is>
          <t>12 Months Ended</t>
        </is>
      </c>
    </row>
    <row r="2">
      <c r="B2" s="2" t="inlineStr">
        <is>
          <t>Dec. 31, 2022</t>
        </is>
      </c>
    </row>
    <row r="3">
      <c r="A3" s="3" t="inlineStr">
        <is>
          <t>NOTES PAYABLE AND CONVERTIBLE NOTE PAYABLES</t>
        </is>
      </c>
      <c r="B3" s="4" t="inlineStr">
        <is>
          <t xml:space="preserve"> </t>
        </is>
      </c>
    </row>
    <row r="4">
      <c r="A4" s="4" t="inlineStr">
        <is>
          <t>NOTES PAYABLE AND CONVERTIBLE NOTE PAYABLES</t>
        </is>
      </c>
      <c r="B4" s="4" t="inlineStr">
        <is>
          <t xml:space="preserve">NOTE 6 – NOTES PAYABLE AND CONVERTIBLE NOTE PAYABLES As of December 31, 2022 and 2021, the Company had unamortized discount of $0 and $0 respectively. The Company analyzed the below convertible notes for derivatives noting none. The Company evaluated these convertible notes for beneficial conversion features and concluded that the beneficial conversion features resulted in a debt discount in the amount of $0.00, as of December 31, 2022. Original Due Interest Conversion Dec. 31, Name Note Date Date Rate Rate 2022 Related Party Notes Payable: Willy A. Saint-Hilaire 03/12/2021 03/12/2022 16 % $ - - Willy A. Saint-Hilaire 02/28/2022 02/28/2023 12 % $ - 4,500 Mohammad Sadrolashrafi 11/17/2022 11/17/2023 12 % 5,000 Total Related Party Notes Payable 9,500 Related Party Convertible Notes Payable: Willy A. Saint-Hilaire 04/06/2021 04/06/2022 12 % $ - 900 Jamie Hadfield 04/07/2022 04/07/2023 12 % $ - 10,000 Willy A. Saint-Hilaire 04/16/2021 04/16/2022 12 % $ - 1,518 Willy A. Saint-Hilaire 04/21/2021 04/21/2022 12 % $ - 1,110 Shahram Khial 04/22/2021 04/22/2022 12 % $ - - Willy A. Saint-Hilaire 04/30/2021 04/30/2022 15.15 % $ - 2,750 Willy A. Saint-Hilaire 05/04/2021 05/04/2022 15.15 % $ - 750 Willy A. Saint-Hilaire 05/21/2021 05/21/2022 0 % $ - - Mohammad Sadrolashrafi 09/09/2022 09/09/2023 12 % $ - - Mike Zaman Irrevocable Trust 12/25/2022 12/25/2023 12 % $ 2,000 Total Convertible Related Party Notes Payable 19,028 Less: Debt Discount 0 Convertible Notes Payable, net of Discount - Related Party 19,028 Willy Ariel Saint-Hilaire On March 12, 2021, the Company entered into a promissory note with Willy A. Saint-Hilaire in the amount of $9,332 at 16% interest. The company made principal reduction payments of $5,421, during the year-ended period of December 31, 2021. As of March 31, 2022, the balance on this note is $2,012. With the additional payments totaling $1,212, during the second quarter period ending June 30, 2022, the balance on the note was $800. Two payments of $400 were made on July 12, 2022, and August 10, 2022, respectively. As of December 31, 2022, the principal balance on this note was $0.00. On April 6, 2021, the Company entered into a promissory note with Willy A. Saint-Hilaire in the amount of $2,500 at an interest rate of 12%. Four payments of $400 was made on September 19, 2022, October 21, 2022, November 21, 2022, and December 20, 2022, respectively. As of December 31, 2022, the principal balance on this note was $900. On April 16, 2021, the Company entered into a convertible promissory note with Willy A. Saint-Hilaire in the amount of $1,518 at an interest rate of 12%. As of December 31, 2022, the principal balance on this note was $1,518. On April 21, 2021, the Company entered into a convertible promissory note with Willy A. Saint-Hilaire in the amount of $1,109.83 at an interest rate of 12%. As of December 31, 2022, the principal balance on this note was $1,110. On April 30, 2021, the Company entered into a convertible promissory note with Willy A. Saint-Hilaire in the amount of $2,750.00 at an interest rate of 15.15%. As of December 31, 2022, the principal balance on this note was $2,750. On May 4, 2021, the Company entered into a convertible promissory note with Willy A. Saint-Hilaire in the amount of $750 at an interest rate of 15.15%. As of December 31, 2021, the principal balance on this note was $750. On May 21, 2021, the Company entered into a convertible promissory note with Willy A. Saint-Hilaire in the amount of $7,280. As of March 31, 2022, the principal balance on this note was $4,900. With the additional payments totaling $300 during the second quarterly period ending June 30, 2022, the balance on the note was $4,600. During the third quarter $4,600 was paid. As of December 31, 2022, the principal balance on this note was $0.00. On February 28, 2022, the Company entered into a promissory note with Willy A. Saint-Hilaire in the amount of $4,500 at an interest rate of 0 %. On September 15, 2022, the interest for the note was amended to 12%. As of December 31, 2022, the principal balance on this note was $4,500. Shahram Khial On April 22, 2021, the Company entered into a convertible promissory note with Shahram Khial in the amount of $3,500 at an interest rate of 12%. On October 31, 2022 the note was converted into shares of Company stock. As of December 31, 2022, the principal balance on this note was $0.00. The note was converted within the terms of the agreement and no gain or loss was recorded. Jamie Hadfield On April 7, 2022, the Company entered into a promissory note with Jamie Hadfield in the amount of $10,000 at an interest rate of 12%. As of December 31, 2022, the principal balance on this note was $10,000. Mohammad Sadrolashrafi On September 9, 2022, the Company entered into a promissory note with Mohammad Sadrolashrafi in the amount of $5,000 at an interest rate of 12%. %. On October 21, 2022 the note was converted into shares of Company stock. As of December 31, 2022, the principal balance on this note was $0.00. The note was converted within the terms of the agreement and no gain or loss was recorded. On November 17, 2022, the Company entered into a promissory note with Mohammad Sadrolashrafi in the amount of $5,000 at an interest rate of 12%. As of December 31, 2022, the principal balance on this note was $2,000. Mike Zaman Irrevocable Trust On December 25, 2022, the Company entered into a promissory note with Mike Zaman Irrevocable Trust in the amount of $2,000 at an interest rate of 12%. As of December 31, 2022, the principal balance on this note was $2,000. Period ending December 31, 2021 Original Due Interest Conversion Dec. 31, Name Note Date Date Rate Rate 2021 Related Party Notes Payable: Willy A. Saint-Hilaire 03/12/2021 03/12/2022 16 % $ - 3,912 Related Party Convertible Notes Payable: Willy A. Saint-Hilaire 04/06/2021 04/06/2022 12 % $ - 2,500 Willy A. Saint-Hilaire 04/16/2021 04/16/2022 12 % $ - 1,518 Willy A. Saint-Hilaire 04/21/2021 04/21/2022 12 % $ - 1,110 Shahram Khial 04/22/2021 04/22/2022 12 % $ - 3,500 Willy A. Saint-Hilaire 04/30/2021 04/30/2022 15.15 % $ - 2,750 Willy A. Saint-Hilaire 05/04/2021 05/04/2022 15.15 % $ - 750 Willy A. Saint-Hilaire 05/21/2021 05/21/2022 0 % $ - 6,300 Total Convertible Related Party Notes Payable 18,428 Less: Debt Discount 0 Convertible Notes Payable, net of Discount - Related Party - Third Party Non-Convertible Notes Payable: Small Business Administration – EIDL 04/30/2020 04/30/2050 3.75 % $ 4,000 Total Third Party Non-Convertible Notes Payable 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7 – COMMITMENTS AND CONTINGENCIES The Company is obligated for payments under related party notes payable and automobiles lease payments. The Company agreed to pay the automobile lease of $395 and $278 a month, on a month-to-month basis and can be cancelled at any time but expects to continue lease payments for the full 2023 year. The Company entered into an agreement, effective January 1, 2020, to pay Arnulfo Saucedo-Bardan $5,000 per month for website development, design maintenance and other IT services and solutions. On February 13, 2020, Munti Consulting LLC was issued a warrant at a price of $0.000025 per share ($25 total) to purchase 1,000,000 shares of common stock at the exercise price of $0.60 per share. Exercisable after the first (1st) anniversary of the date of filing of the first Form S-1 filed with the U.S. Securities and Exchange Commission after the issuance of this Warrant. On March 13, 2020, BBCKQK Trust Kevin Wiltz was issued a warrant at a price of $0.000025 per share ($25.00 total) to purchase 1,000,000 shares of common stock at the exercise price of $0.60 per share. On March 13, 2020, Willy Ariel Saint-Hilaire was issued a warrant at a price of $0.000025 per share ($25.00 total) to purchase 1,000,000 shares of common stock at the exercise price of $0.60 per share. On April 1, 2020, Addicted 2 Marketing LLC was issued a warrant at a price of $0.000025 per share ($2.50 total) to purchase 100,000 shares of common stock at the exercise price of $0.60 per share. On April 28, 2020, Shahram Khial was issued a warrant at a price of $0.000025 per share ($12.50 total) to purchase 500,000 shares of common stock at the exercise price of $0.60 per share. On May 4, 2020, Arnulfo Saucedo- Bardan was issued a warrant at a price of $0.000025 per share ($25.00 total) to purchase 1,000,000 shares of common stock at the exercise price of $0.60 per share. On May 7, 2020, Arnold F. Sock was issued a warrant at a price of $0.000025 per share ($12.50 total) to purchase 500,000 shares of common stock at the exercise price of $0.60 per share. On May 7, 2020 Rudy Chacon was issued a warrant at a price of $0.000025 per share ($5.00 total) to purchase 200,000 shares of common stock at the exercise price of $0.60 per share. On May 7, 2020, Sadegh Salmassi was issued a warrant at a price of $0.000025 per share ($5.00 total) to purchase 200,000 shares of common stock at the exercise price of $0.60 per share. On May 8, 2020, Glen J. Rineer was issued a warrant at a price of $0.000025 per share ($5.00 total) to purchase 200,000 shares of common stock at the exercise price of $0.60 per share. On May 8, 2020 Barry Cohen was issued a warrant at a price of $0.000025 per share ($5.00 total) to purchase 200,000 shares of common stock at the exercise price of $0.60 per share. On May 8, 2020, Malcolm Zima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8, 2020 Brian D.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3, 2020 Steven A. Fishman was issued a warrant at a price of $0.000025 per share ($5.00 total) to purchase 200,000 shares of common stock at the exercise price of $0.60 per share. On May 13, 2020 Wendell and Sharon Piper was issued a warrant at a price of $0.000025 per share ($5.00 total) to purchase 2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7, 2020 James Bobrik was issued a warrant at a price of $0.000025 per share ($5.00 total) to purchase 200,000 shares of common stock at the exercise price of $0.60 per share. On May 28, 2020 Richard R Shehane was issued a warrant at a price of $0.000025 per share ($5.00 total) to purchase 200,000 shares of common stock at the exercise price of $0.60 per share. On May 29, 2020 Ybelka Saint-Hilaire was issued a warrant at a price of $0.000025 per share ($5.00 total) to purchase 200,000 shares of common stock at the exercise price of $0.60 per share. On June 3, 2020, Jeffery Connell was issued a warrant at a price of $0.000025 per share ($2.50 total) to purchase 100,000 shares of common stock at the exercise price of $0.60 per share. On June 8, 2020 Hassan M. Oji was issued a warrant at a price of $0.000025 per share ($7.50 total) to purchase 300,000 shares of common stock at the exercise price of $0.60 per share. On June 9, 2020, Kim Smith was issued a warrant at a price of $0.000025 per share ($12.50 total) to purchase 500,000 shares of common stock at the exercise price of $0.60 per share. On June 12, 2020 Violet Gewerter was issued a warrant at a price of $0.000025 per share ($12.50 total) to purchase 500,000 shares of common stock at the exercise price of $0.60 per share. On June 16, 2020, Roy S Worbets was issued a warrant at a price of $0.000025 per share ($5.00) to purchase 200,000 shares of common stock at the exercise price of $0.60 per share. On June 19, 2020, Elvis E. Saint-Hilaire was issued a warrant at a price of $0.000025 per share ($5.00 total) to purchase 200,000 shares of common stock at the exercise price of $0.60 per share. On June 30, 2020, Chris Knudsen was issued a warrant at a price of $0.000025 per share ($5.00 total) to purchase 200,000 shares of common stock at the exercise price of $0.60 per share. On July 1, 2020, Theresa Kitt was issued a warrant at a price of $0.000025 per share ($5.00 total) to purchase 200,000 shares of common stock at the exercise price of $0.60 per share. On July 1, 2020, Donald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August 13, 2020, Monireh Sepahpour was issued a warrant at a price of $0.000025 per share ($12.50 total) to purchase 500,000 shares of common stock at the exercise price of $0.60 per share. On August 18, 2020, Monica Shayestehpour was issued a warrant at a price of $0.000025 per share ($25.00 total) to purchase 1,000,000 shares of common stock at the exercise price of $0.60 per share. On September 2, 2020, Hongsing Phou was issued a warrant at a price of $0.000025 per share ($5.00 total) to purchase 200,000 shares of common stock at the exercise price of $0.60 per share. On September 8, 2020, Pejham Khial was issued a warrant at a price of $0.000025 per share $12.50 total) to purchase 500,000 shares of common stock at the exercise price of $0.60 per share. On September 15, 2020, Salvatore Marasa was issued a warrant at a price of $0.000025 per share ($5.00 total) to purchase 200,000 shares of common stock at the exercise price of $0.60 per share. On September 21, 2020, Richard W. LeAndro was issued a warrant at a price of $0.000025 per share ($12.50 total) to purchase 500,000 shares of common stock at the exercise price of $0.60 per share. On September 21, 2020, Richard W. LeAndro Jr was issued a warrant at a price of $0.000025 per share ($12.50 total) to purchase 500,000 shares of common stock at the exercise price of $0.60 per share. On September 25, 2020, Seyed M. Javad was issued a warrant at a price of $0.000025 per share ($5.00 total) to purchase 200,000 shares of common stock at the exercise price of $0.60 per share. On October 6, 2020, Nasrin Montazer was issued a warrant at a price of $0.000025 per share ($12.50 total) to purchase 500,000 shares of common stock at the exercise price of $0.60 per share. On October 13, 2020, Jagjit Dhaliwal was issued a warrant at a price of $0.000025 per share ($25.00 total) to purchase 1,000,000 shares of common stock at the exercise price of $0.60 per share. Om January 3, 2021, Marjan Tina and Reno Suwarno was issued a warrant at a price of $0.000025 per share ($25.00 total) to purchase 1,000,000 shares of common stock at the exercise price of $0.60 per share. Summary of Warrants Issued: 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10/06/2020 Nasrin Montazer 500,000 $ 0.60 $ 0.000025 $ 12.50 10/13/2020 Jagjit Dhaliwal 1,000,000 $ 0.60 $ 0.000025 $ 25.00 01/03/2021 Marjan Tina and Reno Suwarno 1,000,000 $ 0.60 $ 0.000025 $ 25.00 Total: 12,300,000 $ 307.50 Related Party: 03/13/2020 Willy A Saint-Hilaire 1,000,000 $ 0.60 $ 0.000025 $ 25.00 04/28/2020 Shahram Khial 500,000 $ 0.60 $ 0.000025 $ 12.50 05/01/2020 Mike Zaman 1,000,000 $ 0.60 $ 0.000025 $ 25.00 05/01/2020 Montse Zaman 1,000,000 $ 0.60 $ 0.000025 $ 25.00 05/08/2020 Malcolm Ziman 200,000 $ 0.60 $ 0.000025 $ 5.00 05/08/2020 Brett Matus 200,000 $ 0.60 $ 0.000025 $ 5.00 05/11/2020 Mohammad Sadrolashrafi 500,000 $ 0.60 $ 0.000025 $ 12.50 05/04/2020 Arnulfo Saucedo-Bardan 1,000,000 $ 0.60 $ 0.000025 $ 25.00 05/08/2020 Brian D.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9,100,000 22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8 – RELATED PARTY TRANSACTIONS The Company is provided office space by one of the officers and directors at no charge. The Company believes that this office space is sufficient for its needs for the foreseeable future. On February 28, 2022, the Company entered into a promissory note with Willy A. Saint-Hilaire in the amount of $4,500 at an interest rate of 0 %. On September 15, 2022, the interest for the note was amended to 12%. As of December 31, 2022, the principal balance on this note was $4,500. On March 13, 2022, the Company entered into a Services Agreement with American Video Teleconferencing Corp (AVOT) to provide accounting services. The Company was compensated $2,000 for the services rendered. On March 18, 2022, American Video Teleconferencing Corp. paid the Company $150 for press release services. On April 7, 2022, the Company entered into a promissory note with Jamie Hadfield in the amount of $10,000 at an interest rate of 12%. As of December 31, 2022, the principal balance on this note was $10,000. On September 9, 2022, the Company entered into a promissory note with Mohammad Sadrolashrafi in the amount of $5,000 at an interest rate of 12%. On October 21, 2022, the note was converted into shares of Company stock. As of December 31, 2022, the principal balance on this note was $0.00. The note was converted within the terms of the agreement and no gain or loss was recorded. On October 21, 2022, Mohammad Sadrolashrafi purchased 10,000 shares of common stock at $0.50 per share at a purchase price of $5,000. On October 31, 2022, A promissory note that the Company entered into on April 22, 2021, with Shahram Khial in the amount of $3,500 at an interest rate of 12%. On November 2, 2022 the note was converted into shares of Company stock. As of December 31, 2022, the principal balance on this note was $0.00. The note was converted within the terms of the agreement and no gain or loss was recorded. On November 2, 2022, Shahram Khial purchased 10,000 shares of common stock at $0.50 per share at a purchase price of $5,000. On November 17, 2022, the Company entered into a promissory note with Mohammad Sadrolashrafi in the amount of $5,000 at an interest rate of 12%. As of December 31, 2022, the principal balance on this note was $2,000 On December 25, 2022, the Company entered into a promissory note with Mike Zaman Irrevocable Trust in the amount of $2,000 at an interest rate of 12%. As of December 31, 2022, the principal balance on this note was $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9 – STOCKHOLDERS' EQUITY Common Stock During the period ending December 31, 2022, the Company issued 66,405 shares of common stock as follows: Third Party: · On March 9, 2022, the Company issued 20,000 restricted shares of common stock for a total of $10,000 in cash. The shares were sold at the price of $0.50 per share on the purchase date. · On May 3, 2022, the Company issued 8,000 restricted shares of common stock for a total of $4,000 in cash. The shares were sold at the price of $0.50 per share on the purchase date. Related Party: · On October 21, 2022, the Company issued 10,000 restricted shares of common stock for a total of $5,000 in cash. The shares were sold at the price of $0.50 per share on the purchase date. · On October 21, 2022, the Company issued 10,124 shares of common stock for the conversion of debt and accrued to interest at a conversion rate of fifty cents ($0.50) per share per dollar ($1.00) owed on the note that was for the amount of $5,062. The note was converted within the terms of the agreement and no gain or loss was recorded. · On October 31, 2022, the Company issued 8,281 shares of common stock for the conversion of debt and accrued to interest at a conversion rate of fifty cents ($0.50) per share per dollar ($1.00) owed on the note that was for the amount of $4,140. . The note was converted within the terms of the agreement and no gain or loss was recorded. · On November 2, 2022, the Company issued 10,000 restricted shares of common stock for a total of $5,000 in cash. The shares were sold at the price of $0.50 per share on the purchase date. During the period ended December 31, 2020, the Company granted non-qualified stock warrants purchasing up to 3,000,000 shares of common stock at an exercise price of $0.60 per share. The option to purchase can be exercised at or after the date of the Company’s S1 registration filing of which date is yet to be determined.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December 31, 2022. Preferred Stock The Company has designated 1,000 shares of its preferred stock as Series A Preferred Stock. Each share of Series A Preferred shall have no dividend, voting or other rights except for the right to elect Class I Directors. As of December 31, 2022 and December 31, 2021, the Company has 1,000 shares of Series A Preferred Stock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 INCOME TAXES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2 or 2021. The Company's deferred tax assets consisted of the following as of December 31, 2022 and 2021: 2022 2021 Net operating loss $ 908,653 $ 753,258 Valuation allowance (908,653 ) (753,258 ) Net deferred tax asset $ - $ - As of December 31, 2022 and 2021, the Company's accumulated net operating loss carry forward was approximately $4,322,575 and $3,586,945. The deferred tax assets have been adjusted to reflect the recently enacted corporate tax rate of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On January 11, 2023, the Company entered into a promissory note with Mike Zaman in the amount of $1,100 at an interest rate of 12%. On January 23, 2023, the Company entered into a promissory note with Mike Zaman Irrevocable Trust in the amount of $2,500 at an interest rate of 12%. On January 31, 2023, the Company entered into a promissory note with Mike Zaman Irrevocable Trust in the amount of $1,000 at an interest rate of 12%. On February 14, 2023, the Company entered into a promissory note with Mike Zaman Irrevocable Trust in the amount of $10,000 at an interest rate of 12%. On March 23, 2023, the Company entered into a promissory note with Mike Zaman Irrevocable Trust in the amount of $18,000 at an interest rate of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12 Months Ended</t>
        </is>
      </c>
    </row>
    <row r="2">
      <c r="B2" s="2" t="inlineStr">
        <is>
          <t>Dec. 31, 2022</t>
        </is>
      </c>
    </row>
    <row r="3">
      <c r="A3" s="3" t="inlineStr">
        <is>
          <t>NATURE OF BUSINESS AND SUMMARY OF ACCOUNTING POLICIES</t>
        </is>
      </c>
      <c r="B3" s="4" t="inlineStr">
        <is>
          <t xml:space="preserve"> </t>
        </is>
      </c>
    </row>
    <row r="4">
      <c r="A4" s="4" t="inlineStr">
        <is>
          <t>Nature of Business</t>
        </is>
      </c>
      <c r="B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On January 27, 2020, the Company re-acquired from AVOT the online business iB2BGlobal.com since company had not received the shares promised during the original sale. </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Certain prior period amounts have been reclassified to conform to current period presentation.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t>
        </is>
      </c>
    </row>
    <row r="7">
      <c r="A7" s="4" t="inlineStr">
        <is>
          <t>Accounting Standards not yet Adopted</t>
        </is>
      </c>
      <c r="B7" s="4" t="inlineStr">
        <is>
          <t xml:space="preserve">In June 2016, the FASB issued ASU 2016-3, Financial Instruments – Credit Losses (Topic 326): Measurement of Credit Losses on Financial Instructions In August 2020, the FASB issued ASU 2020-6, Debt—Debt with Conversion and Other Options (Subtopic 470-20) and Derivatives and Hedging—Contracts in Entity’s Own Equity (Subtopic 815-40): Accounting for Convertible Instruments and Contracts in an Entity’s Own Equity (“ASU 202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6 also requires the application of the if-converted method for calculating diluted earnings per share and the treasury stock method will be no longer available. The new guidance is effective for public entities excluding smaller reporting companies in fiscal years beginning after December 15, 2021, with early adoption permitted no earlier than fiscal years beginning after December 15, 2020. The company adopted early ASU 2020-6 on January 1, 2022. </t>
        </is>
      </c>
    </row>
    <row r="8">
      <c r="A8" s="4" t="inlineStr">
        <is>
          <t>Use of Estimates</t>
        </is>
      </c>
      <c r="B8"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9">
      <c r="A9" s="4" t="inlineStr">
        <is>
          <t>Cash and Cash Equivalents</t>
        </is>
      </c>
      <c r="B9" s="4" t="inlineStr">
        <is>
          <t>Crown Equity considers all highly liquid investments purchased with an original maturity of three months or less to be cash and cash equivalents.</t>
        </is>
      </c>
    </row>
    <row r="10">
      <c r="A10" s="4" t="inlineStr">
        <is>
          <t>Stock-Based Compensation</t>
        </is>
      </c>
      <c r="B10" s="4" t="inlineStr">
        <is>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1">
      <c r="A11" s="4" t="inlineStr">
        <is>
          <t>Revenue Recognition</t>
        </is>
      </c>
      <c r="B11" s="4" t="inlineStr">
        <is>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December 31, 2022 December 31, 2021 Third Party Related Party Total Third Party Related Party Total Advertising $ - $ - $ - $ - $ 10,200 $ 10,200 Click Based and Impression Ads $ 475 $ - $ 475 $ 517 $ - $ 517 Publishing and Distribution $ 310 $ 150 $ 460 $ 3,660 $ 1,283 $ 4,943 Accounting $ - $ 2,000 $ 2,000 $ - $ - $ - $ 785 $ 2,150 $ 2,935 $ 4,177 $ 11,483 $ 15,660 Revenues are received through advertising, click-based, and impression ads located on the Company’s websites, as well as from the publishing and disseminating of news and press releases. December 31, December 31, 2022 2021 Deferred Revenue $ - $ - Deferred revenue is based on cash received or billings in excess of revenue recognized until revenue recognition criteria are met. Client prepayments are deferred and recognized over future periods as services are delivered or performed.</t>
        </is>
      </c>
    </row>
    <row r="12">
      <c r="A12" s="4" t="inlineStr">
        <is>
          <t>Accounts Receivable and Allowance for Doubtful Accounts</t>
        </is>
      </c>
      <c r="B12"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22 and 2021. </t>
        </is>
      </c>
    </row>
    <row r="13">
      <c r="A13" s="4" t="inlineStr">
        <is>
          <t>Investments</t>
        </is>
      </c>
      <c r="B13" s="4" t="inlineStr">
        <is>
          <t xml:space="preserve">The Company values its trading investments at market value based on the trading price at the balance sheet date. Any gains and losses are recorded in the period the gain or loss occurred. Investments include common stocks, exchange traded funds and money market mutual funds. Equity investments with readily determinable fair values are recorded as Trading Securities at Fair Value on the Balance Sheets. Changes in the fair value of such equity securities are reported in the Statements of Income. </t>
        </is>
      </c>
    </row>
    <row r="14">
      <c r="A14" s="4" t="inlineStr">
        <is>
          <t>Risk Concentrations</t>
        </is>
      </c>
      <c r="B14" s="4" t="inlineStr">
        <is>
          <t>As of December 31, 2022, 68% of the Company’s revenues were received through accounting services rendered, and 100% of the rendered accounting services revenue was received through a related party. 16% of the revenues received were from publishing and distribution services rendered by the Company, while 33% of the publishing and distribution revenue was received through a related party. The remaining revenue of 16% was from the displaying of click-based and impressions ads located on the company’s websites. During the year ending period of 2022, 73% of its revenues originated from a single related party with 27% of the revenue coming from third parties. During the year ending period of December 31, 2021, 65% of the Company’s revenues were received through advertisement services, and 100% of the advertisement revenue received from advertisement services was through a related party. 32% of the revenues were from the Company’s publishing and distribution services, while 8% of the publishing and distribution services revenue was received through a related party. The remaining revenue of 3% was from the displaying of click-based and impressions ads located on the company’s websites.</t>
        </is>
      </c>
    </row>
    <row r="15">
      <c r="A15" s="4" t="inlineStr">
        <is>
          <t>General and Administrative Expenses</t>
        </is>
      </c>
      <c r="B15" s="4" t="inlineStr">
        <is>
          <t>Crown Equity's general and administrative expenses consisted of the following types of expenses during 2022 and 2021. Compensation expense, payroll expense, rent, travel and entertainment, legal and accounting, utilities, web sites, office expenses, depreciation, and other administrative related expenses.</t>
        </is>
      </c>
    </row>
    <row r="16">
      <c r="A16" s="4" t="inlineStr">
        <is>
          <t>Property and Equipment</t>
        </is>
      </c>
      <c r="B16"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is>
      </c>
    </row>
    <row r="17">
      <c r="A17" s="4" t="inlineStr">
        <is>
          <t>Impairment of Long-Lived Assets</t>
        </is>
      </c>
      <c r="B17" s="4" t="inlineStr">
        <is>
          <t>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2 or 2021.</t>
        </is>
      </c>
    </row>
    <row r="18">
      <c r="A18" s="4" t="inlineStr">
        <is>
          <t>Basic and Diluted Net (Loss) per Share</t>
        </is>
      </c>
      <c r="B18" s="4" t="inlineStr">
        <is>
          <t xml:space="preserve"> December 31, 2022 2021 Numerator: Net (Loss) attributable to common shareholders of Crown Equity Holdings, Inc. $ (739,975 ) $ (450,793 ) Net (Loss) attributable to Crown Equity Holdings, Inc. $ (739,975 ) $ (450,793 ) Denominator: Weighted average common and common equivalent shares outstanding – basic and diluted 13,346,912 12,989,835 Earnings (Loss) per Share attributable to Crown Equity Holdings, Inc.: Basic $ (0.06 ) $ (0.03 ) Diluted $ (0.06 ) $ (0.03 ) When an entity has a net loss, it is prohibited from including potential common shares in the computation of diluted per share amounts. Accordingly, we have utilized basic shares outstanding to calculate both basic and diluted loss per share for the years ended December 31, 2022 and 2021. </t>
        </is>
      </c>
    </row>
    <row r="19">
      <c r="A19" s="4" t="inlineStr">
        <is>
          <t>Income Taxes</t>
        </is>
      </c>
      <c r="B19" s="4" t="inlineStr">
        <is>
          <t xml:space="preserve">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December 31, 2022, and December 31, 2021, the Company has not reflected any amounts as a deferred tax asset due to the uncertainty of future profits to offset any net operating loss. The Company’s deferred tax assets consisted of the following as of December 31, 2022 and December 31, 2021: Dec. 31, 2022 Dec. 31, 2021 Net operating loss $ 908,653 $ 753,258 Valuation allowance (908,653 ) (753,258 ) Net deferred tax asset - - </t>
        </is>
      </c>
    </row>
    <row r="20">
      <c r="A20" s="4" t="inlineStr">
        <is>
          <t>Uncertain tax position</t>
        </is>
      </c>
      <c r="B20" s="4" t="inlineStr">
        <is>
          <t xml:space="preserve">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22 and 2021. </t>
        </is>
      </c>
    </row>
    <row r="21">
      <c r="A21" s="4" t="inlineStr">
        <is>
          <t>Fair Value of Financial Instruments</t>
        </is>
      </c>
      <c r="B21" s="4" t="inlineStr">
        <is>
          <t>Under Financial Accounting Standards Board (“FASB”) Accounting Standards Codification (“ASC”)820 ,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cash and brokerage accounts are measured at fair value on a recurring basis and estimated as follows. December 31, 2021 Total Level 1 Level 2 Level 3 Cash $ 4,320 $ 4,320 $ - $ - Investments in trading securities 558,945 558,945 - - Total $ 593,265 $ 593,265 $ - $ - December 31, 2022 Cash $ 2,930 $ 2,930 $ - $ - Investments in trading securities 0.00 0.00 - - Total $ 2,930 $ 2,930 $ - $ -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t>
        </is>
      </c>
    </row>
    <row r="22">
      <c r="A22" s="4" t="inlineStr">
        <is>
          <t>Research and Development</t>
        </is>
      </c>
      <c r="B22" s="4" t="inlineStr">
        <is>
          <t>The Company spent no money for research and development cost for the years ended December 31, 2022 and 2021.</t>
        </is>
      </c>
    </row>
    <row r="23">
      <c r="A23" s="4" t="inlineStr">
        <is>
          <t>Advertising Cost</t>
        </is>
      </c>
      <c r="B23" s="4" t="inlineStr">
        <is>
          <t>The Company spent no money for advertisement for the years ended December 31, 2022 and 2021. Depreciation expense was $7,513 and $5,485 for the years ended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12 Months Ended</t>
        </is>
      </c>
    </row>
    <row r="2">
      <c r="B2" s="2" t="inlineStr">
        <is>
          <t>Dec. 31, 2022</t>
        </is>
      </c>
    </row>
    <row r="3">
      <c r="A3" s="3" t="inlineStr">
        <is>
          <t>NATURE OF BUSINESS AND SUMMARY OF ACCOUNTING POLICIES</t>
        </is>
      </c>
      <c r="B3" s="4" t="inlineStr">
        <is>
          <t xml:space="preserve"> </t>
        </is>
      </c>
    </row>
    <row r="4">
      <c r="A4" s="4" t="inlineStr">
        <is>
          <t>Schedule of gain on sale of subsidiary</t>
        </is>
      </c>
      <c r="B4" s="4" t="inlineStr">
        <is>
          <t xml:space="preserve">Assets - Intercompany - Total Assets sold - Cash 100 Payable assumed by buyer 5,867 Total Consideration 5,967 Gain on sale of subsidiaries 5,967 </t>
        </is>
      </c>
    </row>
    <row r="5">
      <c r="A5" s="4" t="inlineStr">
        <is>
          <t>Schedule of Sales recognized</t>
        </is>
      </c>
      <c r="B5" s="4" t="inlineStr">
        <is>
          <t xml:space="preserve"> December 31, 2022 December 31, 2021 Third Party Related Party Total Third Party Related Party Total Advertising $ - $ - $ - $ - $ 10,200 $ 10,200 Click Based and Impression Ads $ 475 $ - $ 475 $ 517 $ - $ 517 Publishing and Distribution $ 310 $ 150 $ 460 $ 3,660 $ 1,283 $ 4,943 Accounting $ - $ 2,000 $ 2,000 $ - $ - $ - $ 785 $ 2,150 $ 2,935 $ 4,177 $ 11,483 $ 15,660 </t>
        </is>
      </c>
    </row>
    <row r="6">
      <c r="A6" s="4" t="inlineStr">
        <is>
          <t>Schedule of revenue</t>
        </is>
      </c>
      <c r="B6" s="4" t="inlineStr">
        <is>
          <t xml:space="preserve"> December 31, December 31, 2022 2021 Deferred Revenue $ - $ - </t>
        </is>
      </c>
    </row>
    <row r="7">
      <c r="A7" s="4" t="inlineStr">
        <is>
          <t>Schedule of Basic and Diluted Net (Loss) per Share</t>
        </is>
      </c>
      <c r="B7" s="4" t="inlineStr">
        <is>
          <t xml:space="preserve"> December 31, 2022 2021 Numerator: Net (Loss) attributable to common shareholders of Crown Equity Holdings, Inc. $ (739,975 ) $ (450,793 ) Net (Loss) attributable to Crown Equity Holdings, Inc. $ (739,975 ) $ (450,793 ) Denominator: Weighted average common and common equivalent shares outstanding – basic and diluted 13,346,912 12,989,835 Earnings (Loss) per Share attributable to Crown Equity Holdings, Inc.: Basic $ (0.06 ) $ (0.03 ) Diluted $ (0.06 ) $ (0.03 )</t>
        </is>
      </c>
    </row>
    <row r="8">
      <c r="A8" s="4" t="inlineStr">
        <is>
          <t>Schedule of fair value of cash and brokerage</t>
        </is>
      </c>
      <c r="B8" s="4" t="inlineStr">
        <is>
          <t xml:space="preserve">December 31, 2021 Total Level 1 Level 2 Level 3 Cash $ 4,320 $ 4,320 $ - $ - Investments in trading securities 558,945 558,945 - - Total $ 593,265 $ 593,265 $ - $ - December 31, 2022 Cash $ 2,930 $ 2,930 $ - $ - Investments in trading securities 0.00 0.00 - - Total $ 2,930 $ 2,930 $ - $ - </t>
        </is>
      </c>
    </row>
    <row r="9">
      <c r="A9" s="4" t="inlineStr">
        <is>
          <t>Schedule of deferred tax assets</t>
        </is>
      </c>
      <c r="B9" s="4" t="inlineStr">
        <is>
          <t xml:space="preserve"> Dec. 31, 2022 Dec. 31, 2021 Net operating loss $ 908,653 $ 753,258 Valuation allowance (908,653 ) (753,258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930</v>
      </c>
      <c r="C3" s="6" t="n">
        <v>4320</v>
      </c>
    </row>
    <row r="4">
      <c r="A4" s="4" t="inlineStr">
        <is>
          <t>Investments in trading securities</t>
        </is>
      </c>
      <c r="B4" s="5" t="n">
        <v>0</v>
      </c>
      <c r="C4" s="5" t="n">
        <v>588945</v>
      </c>
    </row>
    <row r="5">
      <c r="A5" s="4" t="inlineStr">
        <is>
          <t>Total Current Assets</t>
        </is>
      </c>
      <c r="B5" s="5" t="n">
        <v>2930</v>
      </c>
      <c r="C5" s="5" t="n">
        <v>593265</v>
      </c>
    </row>
    <row r="6">
      <c r="A6" s="4" t="inlineStr">
        <is>
          <t>Property and Equipment, net</t>
        </is>
      </c>
      <c r="B6" s="5" t="n">
        <v>2507</v>
      </c>
      <c r="C6" s="5" t="n">
        <v>10020</v>
      </c>
    </row>
    <row r="7">
      <c r="A7" s="4" t="inlineStr">
        <is>
          <t>Total Assets</t>
        </is>
      </c>
      <c r="B7" s="5" t="n">
        <v>5437</v>
      </c>
      <c r="C7" s="5" t="n">
        <v>603285</v>
      </c>
    </row>
    <row r="8">
      <c r="A8" s="3" t="inlineStr">
        <is>
          <t>Current liabilities</t>
        </is>
      </c>
      <c r="B8" s="4" t="inlineStr">
        <is>
          <t xml:space="preserve"> </t>
        </is>
      </c>
      <c r="C8" s="4" t="inlineStr">
        <is>
          <t xml:space="preserve"> </t>
        </is>
      </c>
    </row>
    <row r="9">
      <c r="A9" s="4" t="inlineStr">
        <is>
          <t>Accounts payable and accrued expenses</t>
        </is>
      </c>
      <c r="B9" s="5" t="n">
        <v>145630</v>
      </c>
      <c r="C9" s="5" t="n">
        <v>139979</v>
      </c>
    </row>
    <row r="10">
      <c r="A10" s="4" t="inlineStr">
        <is>
          <t>Accounts payable and accrued expenses to related party</t>
        </is>
      </c>
      <c r="B10" s="5" t="n">
        <v>1208740</v>
      </c>
      <c r="C10" s="5" t="n">
        <v>830790</v>
      </c>
    </row>
    <row r="11">
      <c r="A11" s="4" t="inlineStr">
        <is>
          <t>Margin loan - Brokerage account</t>
        </is>
      </c>
      <c r="B11" s="5" t="n">
        <v>0</v>
      </c>
      <c r="C11" s="5" t="n">
        <v>263151</v>
      </c>
    </row>
    <row r="12">
      <c r="A12" s="4" t="inlineStr">
        <is>
          <t>Notes payable to related parties</t>
        </is>
      </c>
      <c r="B12" s="5" t="n">
        <v>9500</v>
      </c>
      <c r="C12" s="5" t="n">
        <v>3912</v>
      </c>
    </row>
    <row r="13">
      <c r="A13" s="4" t="inlineStr">
        <is>
          <t>Convertible notes payable to related parties, net of debt discount</t>
        </is>
      </c>
      <c r="B13" s="5" t="n">
        <v>19028</v>
      </c>
      <c r="C13" s="5" t="n">
        <v>18428</v>
      </c>
    </row>
    <row r="14">
      <c r="A14" s="4" t="inlineStr">
        <is>
          <t>Current portion of long-term debt</t>
        </is>
      </c>
      <c r="B14" s="5" t="n">
        <v>2870</v>
      </c>
      <c r="C14" s="5" t="n">
        <v>18169</v>
      </c>
    </row>
    <row r="15">
      <c r="A15" s="4" t="inlineStr">
        <is>
          <t>Total Liabilities</t>
        </is>
      </c>
      <c r="B15" s="5" t="n">
        <v>1385768</v>
      </c>
      <c r="C15" s="5" t="n">
        <v>1274429</v>
      </c>
    </row>
    <row r="16">
      <c r="A16" s="3" t="inlineStr">
        <is>
          <t>Non-Current liabilities</t>
        </is>
      </c>
      <c r="B16" s="4" t="inlineStr">
        <is>
          <t xml:space="preserve"> </t>
        </is>
      </c>
      <c r="C16" s="4" t="inlineStr">
        <is>
          <t xml:space="preserve"> </t>
        </is>
      </c>
    </row>
    <row r="17">
      <c r="A17" s="4" t="inlineStr">
        <is>
          <t>Long-term debt</t>
        </is>
      </c>
      <c r="B17" s="5" t="n">
        <v>0</v>
      </c>
      <c r="C17" s="5" t="n">
        <v>2414</v>
      </c>
    </row>
    <row r="18">
      <c r="A18" s="4" t="inlineStr">
        <is>
          <t>Total Liabilities</t>
        </is>
      </c>
      <c r="B18" s="5" t="n">
        <v>1385768</v>
      </c>
      <c r="C18" s="5" t="n">
        <v>1276843</v>
      </c>
    </row>
    <row r="19">
      <c r="A19" s="3" t="inlineStr">
        <is>
          <t>Stockholders' deficit</t>
        </is>
      </c>
      <c r="B19" s="4" t="inlineStr">
        <is>
          <t xml:space="preserve"> </t>
        </is>
      </c>
      <c r="C19" s="4" t="inlineStr">
        <is>
          <t xml:space="preserve"> </t>
        </is>
      </c>
    </row>
    <row r="20">
      <c r="A20" s="4" t="inlineStr">
        <is>
          <t>Preferred Stock, 20,001,000 shares authorized, authorized at $.001 par value, none issued or outstanding</t>
        </is>
      </c>
      <c r="B20" s="5" t="n">
        <v>0</v>
      </c>
      <c r="C20" s="5" t="n">
        <v>0</v>
      </c>
    </row>
    <row r="21">
      <c r="A21" s="4" t="inlineStr">
        <is>
          <t>Common Stock, 450,000,000 authorized at $0.001 par value; and 13,385,047 and 13,318,642 shares issued and outstanding at December 31, 2022 and 2021</t>
        </is>
      </c>
      <c r="B21" s="5" t="n">
        <v>13384</v>
      </c>
      <c r="C21" s="5" t="n">
        <v>13318</v>
      </c>
    </row>
    <row r="22">
      <c r="A22" s="4" t="inlineStr">
        <is>
          <t>Additional paid-in capital</t>
        </is>
      </c>
      <c r="B22" s="5" t="n">
        <v>12763126</v>
      </c>
      <c r="C22" s="5" t="n">
        <v>12729990</v>
      </c>
    </row>
    <row r="23">
      <c r="A23" s="4" t="inlineStr">
        <is>
          <t>Accumulated deficit</t>
        </is>
      </c>
      <c r="B23" s="5" t="n">
        <v>-14156842</v>
      </c>
      <c r="C23" s="5" t="n">
        <v>-13416867</v>
      </c>
    </row>
    <row r="24">
      <c r="A24" s="4" t="inlineStr">
        <is>
          <t>Total stockholders' deficit</t>
        </is>
      </c>
      <c r="B24" s="5" t="n">
        <v>-1380331</v>
      </c>
      <c r="C24" s="5" t="n">
        <v>-673558</v>
      </c>
    </row>
    <row r="25">
      <c r="A25" s="4" t="inlineStr">
        <is>
          <t>Total liabilities and stockholders' deficit</t>
        </is>
      </c>
      <c r="B25" s="5" t="n">
        <v>5437</v>
      </c>
      <c r="C25" s="5" t="n">
        <v>603285</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20,001,000 shares authorized, authorized at $.001 par value, none issued or outstanding</t>
        </is>
      </c>
      <c r="B28" s="6" t="n">
        <v>1</v>
      </c>
      <c r="C2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plant and equipment</t>
        </is>
      </c>
      <c r="B4" s="4" t="inlineStr">
        <is>
          <t xml:space="preserve"> December 31, 2022 December 31, 2021 Computers – 3 year estimated useful life $ 108,622 $ 108,622 Less – Accumulated Depreciation (106,115 ) (98,602 ) Property and Equipment, net $ 2,507 $ 10,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0" customWidth="1" min="2" max="2"/>
  </cols>
  <sheetData>
    <row r="1">
      <c r="A1" s="1" t="inlineStr">
        <is>
          <t>INVESTMENTS IN TRADING SECURITIESINVESTMENTS IN TRADING SECURITIESINVESTMENTS IN TRADING SECURITIES (Tables)</t>
        </is>
      </c>
      <c r="B1" s="2" t="inlineStr">
        <is>
          <t>12 Months Ended</t>
        </is>
      </c>
    </row>
    <row r="2">
      <c r="B2" s="2" t="inlineStr">
        <is>
          <t>Dec. 31, 2022</t>
        </is>
      </c>
    </row>
    <row r="3">
      <c r="A3" s="3" t="inlineStr">
        <is>
          <t>INVESTMENTS IN TRADING SECURITIESINVESTMENTS IN TRADING SECURITIESINVESTMENTS IN TRADING SECURITIES (Tables)</t>
        </is>
      </c>
      <c r="B3" s="4" t="inlineStr">
        <is>
          <t xml:space="preserve"> </t>
        </is>
      </c>
    </row>
    <row r="4">
      <c r="A4" s="4" t="inlineStr">
        <is>
          <t>Schedule of Trading Securities</t>
        </is>
      </c>
      <c r="B4" s="4" t="inlineStr">
        <is>
          <t xml:space="preserve">Trading Securities Dec 31, 2022 Dec 31, 2021 Stocks $ 0.00 $ 588,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PITAL LEASES (Tables)</t>
        </is>
      </c>
      <c r="B1" s="2" t="inlineStr">
        <is>
          <t>12 Months Ended</t>
        </is>
      </c>
    </row>
    <row r="2">
      <c r="B2" s="2" t="inlineStr">
        <is>
          <t>Dec. 31, 2022</t>
        </is>
      </c>
    </row>
    <row r="3">
      <c r="A3" s="3" t="inlineStr">
        <is>
          <t>CAPITAL LEASES</t>
        </is>
      </c>
      <c r="B3" s="4" t="inlineStr">
        <is>
          <t xml:space="preserve"> </t>
        </is>
      </c>
    </row>
    <row r="4">
      <c r="A4" s="4" t="inlineStr">
        <is>
          <t>Schedule of the net book value of the finance lease</t>
        </is>
      </c>
      <c r="B4" s="4" t="inlineStr">
        <is>
          <t xml:space="preserve">Assets December 31, 2022 Leased equipment under finance lease, $ 73,883 less accumulated amortization (72,009 ) Net $ 1,874 Liabilities December 31, 2022 Obligations under finance lease (current) $ 2,868 Obligations under finance lease (noncurrent) 0 Total $ 2868 </t>
        </is>
      </c>
    </row>
    <row r="5">
      <c r="A5" s="4" t="inlineStr">
        <is>
          <t>Schedule of future minimum lease payments</t>
        </is>
      </c>
      <c r="B5" s="4" t="inlineStr">
        <is>
          <t xml:space="preserve">Years ended December 31 Finance Leases 2023 3,038 Thereafter - Total Less: Imputed Interest 170 Total Liability 2,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12 Months Ended</t>
        </is>
      </c>
    </row>
    <row r="2">
      <c r="B2" s="2" t="inlineStr">
        <is>
          <t>Dec. 31, 2022</t>
        </is>
      </c>
    </row>
    <row r="3">
      <c r="A3" s="3" t="inlineStr">
        <is>
          <t>NOTES PAYABLE AND CONVERTIBLE NOTE PAYABLES</t>
        </is>
      </c>
      <c r="B3" s="4" t="inlineStr">
        <is>
          <t xml:space="preserve"> </t>
        </is>
      </c>
    </row>
    <row r="4">
      <c r="A4" s="4" t="inlineStr">
        <is>
          <t>Schedule of Convertible Notes Payable</t>
        </is>
      </c>
      <c r="B4" s="4" t="inlineStr">
        <is>
          <t xml:space="preserve"> Original Due Interest Conversion Dec. 31, Name Note Date Date Rate Rate 2022 Related Party Notes Payable: Willy A. Saint-Hilaire 03/12/2021 03/12/2022 16 % $ - - Willy A. Saint-Hilaire 02/28/2022 02/28/2023 12 % $ - 4,500 Mohammad Sadrolashrafi 11/17/2022 11/17/2023 12 % 5,000 Total Related Party Notes Payable 9,500 Related Party Convertible Notes Payable: Willy A. Saint-Hilaire 04/06/2021 04/06/2022 12 % $ - 900 Jamie Hadfield 04/07/2022 04/07/2023 12 % $ - 10,000 Willy A. Saint-Hilaire 04/16/2021 04/16/2022 12 % $ - 1,518 Willy A. Saint-Hilaire 04/21/2021 04/21/2022 12 % $ - 1,110 Shahram Khial 04/22/2021 04/22/2022 12 % $ - - Willy A. Saint-Hilaire 04/30/2021 04/30/2022 15.15 % $ - 2,750 Willy A. Saint-Hilaire 05/04/2021 05/04/2022 15.15 % $ - 750 Willy A. Saint-Hilaire 05/21/2021 05/21/2022 0 % $ - - Mohammad Sadrolashrafi 09/09/2022 09/09/2023 12 % $ - - Mike Zaman Irrevocable Trust 12/25/2022 12/25/2023 12 % $ 2,000 Total Convertible Related Party Notes Payable 19,028 Less: Debt Discount 0 Convertible Notes Payable, net of Discount - Related Party 19,028 Original Due Interest Conversion Dec. 31, Name Note Date Date Rate Rate 2021 Related Party Notes Payable: Willy A. Saint-Hilaire 03/12/2021 03/12/2022 16 % $ - 3,912 Related Party Convertible Notes Payable: Willy A. Saint-Hilaire 04/06/2021 04/06/2022 12 % $ - 2,500 Willy A. Saint-Hilaire 04/16/2021 04/16/2022 12 % $ - 1,518 Willy A. Saint-Hilaire 04/21/2021 04/21/2022 12 % $ - 1,110 Shahram Khial 04/22/2021 04/22/2022 12 % $ - 3,500 Willy A. Saint-Hilaire 04/30/2021 04/30/2022 15.15 % $ - 2,750 Willy A. Saint-Hilaire 05/04/2021 05/04/2022 15.15 % $ - 750 Willy A. Saint-Hilaire 05/21/2021 05/21/2022 0 % $ - 6,300 Total Convertible Related Party Notes Payable 18,428 Less: Debt Discount 0 Convertible Notes Payable, net of Discount - Related Party - Third Party Non-Convertible Notes Payable: Small Business Administration – EIDL 04/30/2020 04/30/2050 3.75 % $ 4,000 Total Third Party Non-Convertible Notes Payable 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Warrants Issued</t>
        </is>
      </c>
      <c r="B4" s="4" t="inlineStr">
        <is>
          <t xml:space="preserve">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10/06/2020 Nasrin Montazer 500,000 $ 0.60 $ 0.000025 $ 12.50 10/13/2020 Jagjit Dhaliwal 1,000,000 $ 0.60 $ 0.000025 $ 25.00 01/03/2021 Marjan Tina and Reno Suwarno 1,000,000 $ 0.60 $ 0.000025 $ 25.00 Total: 12,300,000 $ 307.50 Related Party: 03/13/2020 Willy A Saint-Hilaire 1,000,000 $ 0.60 $ 0.000025 $ 25.00 04/28/2020 Shahram Khial 500,000 $ 0.60 $ 0.000025 $ 12.50 05/01/2020 Mike Zaman 1,000,000 $ 0.60 $ 0.000025 $ 25.00 05/01/2020 Montse Zaman 1,000,000 $ 0.60 $ 0.000025 $ 25.00 05/08/2020 Malcolm Ziman 200,000 $ 0.60 $ 0.000025 $ 5.00 05/08/2020 Brett Matus 200,000 $ 0.60 $ 0.000025 $ 5.00 05/11/2020 Mohammad Sadrolashrafi 500,000 $ 0.60 $ 0.000025 $ 12.50 05/04/2020 Arnulfo Saucedo-Bardan 1,000,000 $ 0.60 $ 0.000025 $ 25.00 05/08/2020 Brian D.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9,100,000 22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t>
        </is>
      </c>
      <c r="B4" s="4" t="inlineStr">
        <is>
          <t xml:space="preserve"> 2022 2021 Net operating loss $ 908,653 $ 753,258 Valuation allowance (908,653 ) (753,258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ATURE OF BUSINESS AND SUMMARY OF ACCOUNTING POLICIES (Details) - USD ($)</t>
        </is>
      </c>
      <c r="B1" s="2" t="inlineStr">
        <is>
          <t>Dec. 31, 2022</t>
        </is>
      </c>
      <c r="C1" s="2" t="inlineStr">
        <is>
          <t>Dec. 31, 2021</t>
        </is>
      </c>
    </row>
    <row r="2">
      <c r="A2" s="4" t="inlineStr">
        <is>
          <t>Total Assets</t>
        </is>
      </c>
      <c r="B2" s="6" t="n">
        <v>5437</v>
      </c>
      <c r="C2" s="6" t="n">
        <v>603285</v>
      </c>
    </row>
    <row r="3">
      <c r="A3" s="4" t="inlineStr">
        <is>
          <t>Cash</t>
        </is>
      </c>
      <c r="B3" s="5" t="n">
        <v>2930</v>
      </c>
      <c r="C3" s="6" t="n">
        <v>4320</v>
      </c>
    </row>
    <row r="4">
      <c r="A4" s="4" t="inlineStr">
        <is>
          <t>CRWE Real Estate Inc. [Member]</t>
        </is>
      </c>
      <c r="B4" s="4" t="inlineStr">
        <is>
          <t xml:space="preserve"> </t>
        </is>
      </c>
      <c r="C4" s="4" t="inlineStr">
        <is>
          <t xml:space="preserve"> </t>
        </is>
      </c>
    </row>
    <row r="5">
      <c r="A5" s="4" t="inlineStr">
        <is>
          <t>Gain on sale of subsidiaries</t>
        </is>
      </c>
      <c r="B5" s="5" t="n">
        <v>5967</v>
      </c>
      <c r="C5" s="4" t="inlineStr">
        <is>
          <t xml:space="preserve"> </t>
        </is>
      </c>
    </row>
    <row r="6">
      <c r="A6" s="4" t="inlineStr">
        <is>
          <t>CRWE Real Estate Inc. [Member] | 2016 [Member]</t>
        </is>
      </c>
      <c r="B6" s="4" t="inlineStr">
        <is>
          <t xml:space="preserve"> </t>
        </is>
      </c>
      <c r="C6" s="4" t="inlineStr">
        <is>
          <t xml:space="preserve"> </t>
        </is>
      </c>
    </row>
    <row r="7">
      <c r="A7" s="4" t="inlineStr">
        <is>
          <t>Total Assets</t>
        </is>
      </c>
      <c r="B7" s="5" t="n">
        <v>0</v>
      </c>
      <c r="C7" s="4" t="inlineStr">
        <is>
          <t xml:space="preserve"> </t>
        </is>
      </c>
    </row>
    <row r="8">
      <c r="A8" s="4" t="inlineStr">
        <is>
          <t>Intercompany</t>
        </is>
      </c>
      <c r="B8" s="5" t="n">
        <v>0</v>
      </c>
      <c r="C8" s="4" t="inlineStr">
        <is>
          <t xml:space="preserve"> </t>
        </is>
      </c>
    </row>
    <row r="9">
      <c r="A9" s="4" t="inlineStr">
        <is>
          <t>Total Assets sold</t>
        </is>
      </c>
      <c r="B9" s="5" t="n">
        <v>0</v>
      </c>
      <c r="C9" s="4" t="inlineStr">
        <is>
          <t xml:space="preserve"> </t>
        </is>
      </c>
    </row>
    <row r="10">
      <c r="A10" s="4" t="inlineStr">
        <is>
          <t>Cash</t>
        </is>
      </c>
      <c r="B10" s="5" t="n">
        <v>100</v>
      </c>
      <c r="C10" s="4" t="inlineStr">
        <is>
          <t xml:space="preserve"> </t>
        </is>
      </c>
    </row>
    <row r="11">
      <c r="A11" s="4" t="inlineStr">
        <is>
          <t>Payable assumed by buyer</t>
        </is>
      </c>
      <c r="B11" s="5" t="n">
        <v>5867</v>
      </c>
      <c r="C11" s="4" t="inlineStr">
        <is>
          <t xml:space="preserve"> </t>
        </is>
      </c>
    </row>
    <row r="12">
      <c r="A12" s="4" t="inlineStr">
        <is>
          <t>Total Consideration</t>
        </is>
      </c>
      <c r="B12" s="5" t="n">
        <v>5967</v>
      </c>
      <c r="C12" s="4" t="inlineStr">
        <is>
          <t xml:space="preserve"> </t>
        </is>
      </c>
    </row>
    <row r="13">
      <c r="A13" s="4" t="inlineStr">
        <is>
          <t>Gain on sale of subsidiaries</t>
        </is>
      </c>
      <c r="B13" s="6" t="n">
        <v>5967</v>
      </c>
      <c r="C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ATURE OF BUSINESS AND SUMMARY OF ACCOUNTING POLICIES (Details 1) - USD ($)</t>
        </is>
      </c>
      <c r="B1" s="2" t="inlineStr">
        <is>
          <t>12 Months Ended</t>
        </is>
      </c>
    </row>
    <row r="2">
      <c r="B2" s="2" t="inlineStr">
        <is>
          <t>Dec. 31, 2022</t>
        </is>
      </c>
      <c r="C2" s="2" t="inlineStr">
        <is>
          <t>Dec. 31, 2021</t>
        </is>
      </c>
    </row>
    <row r="3">
      <c r="A3" s="4" t="inlineStr">
        <is>
          <t>Advertising</t>
        </is>
      </c>
      <c r="B3" s="6" t="n">
        <v>0</v>
      </c>
      <c r="C3" s="6" t="n">
        <v>10200</v>
      </c>
    </row>
    <row r="4">
      <c r="A4" s="4" t="inlineStr">
        <is>
          <t>Click Based and Impressions Ads</t>
        </is>
      </c>
      <c r="B4" s="5" t="n">
        <v>475</v>
      </c>
      <c r="C4" s="5" t="n">
        <v>517</v>
      </c>
    </row>
    <row r="5">
      <c r="A5" s="4" t="inlineStr">
        <is>
          <t>Publishing and Distribution</t>
        </is>
      </c>
      <c r="B5" s="5" t="n">
        <v>460</v>
      </c>
      <c r="C5" s="5" t="n">
        <v>4943</v>
      </c>
    </row>
    <row r="6">
      <c r="A6" s="4" t="inlineStr">
        <is>
          <t>Accounting</t>
        </is>
      </c>
      <c r="B6" s="5" t="n">
        <v>2000</v>
      </c>
      <c r="C6" s="5" t="n">
        <v>0</v>
      </c>
    </row>
    <row r="7">
      <c r="A7" s="4" t="inlineStr">
        <is>
          <t>Total sales</t>
        </is>
      </c>
      <c r="B7" s="5" t="n">
        <v>2935</v>
      </c>
      <c r="C7" s="5" t="n">
        <v>15660</v>
      </c>
    </row>
    <row r="8">
      <c r="A8" s="4" t="inlineStr">
        <is>
          <t>Third Party [Member]</t>
        </is>
      </c>
      <c r="B8" s="4" t="inlineStr">
        <is>
          <t xml:space="preserve"> </t>
        </is>
      </c>
      <c r="C8" s="4" t="inlineStr">
        <is>
          <t xml:space="preserve"> </t>
        </is>
      </c>
    </row>
    <row r="9">
      <c r="A9" s="4" t="inlineStr">
        <is>
          <t>Advertising</t>
        </is>
      </c>
      <c r="B9" s="5" t="n">
        <v>0</v>
      </c>
      <c r="C9" s="5" t="n">
        <v>0</v>
      </c>
    </row>
    <row r="10">
      <c r="A10" s="4" t="inlineStr">
        <is>
          <t>Click Based and Impressions Ads</t>
        </is>
      </c>
      <c r="B10" s="5" t="n">
        <v>475</v>
      </c>
      <c r="C10" s="5" t="n">
        <v>517</v>
      </c>
    </row>
    <row r="11">
      <c r="A11" s="4" t="inlineStr">
        <is>
          <t>Publishing and Distribution</t>
        </is>
      </c>
      <c r="B11" s="5" t="n">
        <v>310</v>
      </c>
      <c r="C11" s="5" t="n">
        <v>3660</v>
      </c>
    </row>
    <row r="12">
      <c r="A12" s="4" t="inlineStr">
        <is>
          <t>Accounting</t>
        </is>
      </c>
      <c r="B12" s="5" t="n">
        <v>0</v>
      </c>
      <c r="C12" s="5" t="n">
        <v>0</v>
      </c>
    </row>
    <row r="13">
      <c r="A13" s="4" t="inlineStr">
        <is>
          <t>Total sales</t>
        </is>
      </c>
      <c r="B13" s="5" t="n">
        <v>785</v>
      </c>
      <c r="C13" s="5" t="n">
        <v>4177</v>
      </c>
    </row>
    <row r="14">
      <c r="A14" s="4" t="inlineStr">
        <is>
          <t>Related Party [Member]</t>
        </is>
      </c>
      <c r="B14" s="4" t="inlineStr">
        <is>
          <t xml:space="preserve"> </t>
        </is>
      </c>
      <c r="C14" s="4" t="inlineStr">
        <is>
          <t xml:space="preserve"> </t>
        </is>
      </c>
    </row>
    <row r="15">
      <c r="A15" s="4" t="inlineStr">
        <is>
          <t>Advertising</t>
        </is>
      </c>
      <c r="B15" s="5" t="n">
        <v>0</v>
      </c>
      <c r="C15" s="5" t="n">
        <v>10200</v>
      </c>
    </row>
    <row r="16">
      <c r="A16" s="4" t="inlineStr">
        <is>
          <t>Click Based and Impressions Ads</t>
        </is>
      </c>
      <c r="B16" s="5" t="n">
        <v>0</v>
      </c>
      <c r="C16" s="5" t="n">
        <v>0</v>
      </c>
    </row>
    <row r="17">
      <c r="A17" s="4" t="inlineStr">
        <is>
          <t>Publishing and Distribution</t>
        </is>
      </c>
      <c r="B17" s="5" t="n">
        <v>150</v>
      </c>
      <c r="C17" s="5" t="n">
        <v>1283</v>
      </c>
    </row>
    <row r="18">
      <c r="A18" s="4" t="inlineStr">
        <is>
          <t>Accounting</t>
        </is>
      </c>
      <c r="B18" s="5" t="n">
        <v>2000</v>
      </c>
      <c r="C18" s="5" t="n">
        <v>0</v>
      </c>
    </row>
    <row r="19">
      <c r="A19" s="4" t="inlineStr">
        <is>
          <t>Total sales</t>
        </is>
      </c>
      <c r="B19" s="6" t="n">
        <v>2150</v>
      </c>
      <c r="C19" s="6" t="n">
        <v>1148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ATURE OF BUSINESS AND SUMMARY OF ACCOUNTING POLICIES (Details 2) - USD ($)</t>
        </is>
      </c>
      <c r="B1" s="2" t="inlineStr">
        <is>
          <t>12 Months Ended</t>
        </is>
      </c>
    </row>
    <row r="2">
      <c r="B2" s="2" t="inlineStr">
        <is>
          <t>Dec. 31, 2022</t>
        </is>
      </c>
      <c r="C2" s="2" t="inlineStr">
        <is>
          <t>Dec. 31, 2021</t>
        </is>
      </c>
    </row>
    <row r="3">
      <c r="A3" s="3" t="inlineStr">
        <is>
          <t>NATURE OF BUSINESS AND SUMMARY OF ACCOUNTING POLICIES</t>
        </is>
      </c>
      <c r="B3" s="4" t="inlineStr">
        <is>
          <t xml:space="preserve"> </t>
        </is>
      </c>
      <c r="C3" s="4" t="inlineStr">
        <is>
          <t xml:space="preserve"> </t>
        </is>
      </c>
    </row>
    <row r="4">
      <c r="A4" s="4" t="inlineStr">
        <is>
          <t>Deferred Revenue</t>
        </is>
      </c>
      <c r="B4" s="6" t="n">
        <v>0</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ACCOUNTING POLICIES (Details 3)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hareholders of Crown Equity Holdings, Inc.</t>
        </is>
      </c>
      <c r="B4" s="6" t="n">
        <v>-739975</v>
      </c>
      <c r="C4" s="6" t="n">
        <v>-450793</v>
      </c>
    </row>
    <row r="5">
      <c r="A5" s="4" t="inlineStr">
        <is>
          <t>Net (Loss) attributable to Crown Equity Holdings, Inc.</t>
        </is>
      </c>
      <c r="B5" s="6" t="n">
        <v>-739975</v>
      </c>
      <c r="C5" s="6" t="n">
        <v>-450793</v>
      </c>
    </row>
    <row r="6">
      <c r="A6" s="3" t="inlineStr">
        <is>
          <t>Denominator:</t>
        </is>
      </c>
      <c r="B6" s="4" t="inlineStr">
        <is>
          <t xml:space="preserve"> </t>
        </is>
      </c>
      <c r="C6" s="4" t="inlineStr">
        <is>
          <t xml:space="preserve"> </t>
        </is>
      </c>
    </row>
    <row r="7">
      <c r="A7" s="4" t="inlineStr">
        <is>
          <t>Weighted average common and common equivalent shares outstanding-basic and diluted</t>
        </is>
      </c>
      <c r="B7" s="5" t="n">
        <v>13346912</v>
      </c>
      <c r="C7" s="5" t="n">
        <v>12989835</v>
      </c>
    </row>
    <row r="8">
      <c r="A8" s="3" t="inlineStr">
        <is>
          <t>Earnings (Loss) per Share attributable to Crown Equity Holdings, Inc.:</t>
        </is>
      </c>
      <c r="B8" s="4" t="inlineStr">
        <is>
          <t xml:space="preserve"> </t>
        </is>
      </c>
      <c r="C8" s="4" t="inlineStr">
        <is>
          <t xml:space="preserve"> </t>
        </is>
      </c>
    </row>
    <row r="9">
      <c r="A9" s="4" t="inlineStr">
        <is>
          <t>Basic</t>
        </is>
      </c>
      <c r="B9" s="8" t="n">
        <v>-0.06</v>
      </c>
      <c r="C9" s="8" t="n">
        <v>-0.03</v>
      </c>
    </row>
    <row r="10">
      <c r="A10" s="4" t="inlineStr">
        <is>
          <t>Diluted</t>
        </is>
      </c>
      <c r="B10" s="8" t="n">
        <v>-0.06</v>
      </c>
      <c r="C10" s="8" t="n">
        <v>-0.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t>
        </is>
      </c>
      <c r="B3" s="5" t="n">
        <v>20001000</v>
      </c>
      <c r="C3" s="5" t="n">
        <v>20001000</v>
      </c>
    </row>
    <row r="4">
      <c r="A4" s="4" t="inlineStr">
        <is>
          <t>Preferred stock, shares par value</t>
        </is>
      </c>
      <c r="B4" s="7" t="n">
        <v>0.001</v>
      </c>
      <c r="C4" s="7" t="n">
        <v>0.001</v>
      </c>
    </row>
    <row r="5">
      <c r="A5" s="4" t="inlineStr">
        <is>
          <t>Common stock, shares authorized</t>
        </is>
      </c>
      <c r="B5" s="5" t="n">
        <v>450000000</v>
      </c>
      <c r="C5" s="5" t="n">
        <v>450000000</v>
      </c>
    </row>
    <row r="6">
      <c r="A6" s="4" t="inlineStr">
        <is>
          <t>Common stock, shares par value</t>
        </is>
      </c>
      <c r="B6" s="7" t="n">
        <v>0.001</v>
      </c>
      <c r="C6" s="7" t="n">
        <v>0.001</v>
      </c>
    </row>
    <row r="7">
      <c r="A7" s="4" t="inlineStr">
        <is>
          <t>Common stock, shares issued</t>
        </is>
      </c>
      <c r="B7" s="5" t="n">
        <v>13385047</v>
      </c>
      <c r="C7" s="5" t="n">
        <v>13318642</v>
      </c>
    </row>
    <row r="8">
      <c r="A8" s="4" t="inlineStr">
        <is>
          <t>Common stock, shares outstanding</t>
        </is>
      </c>
      <c r="B8" s="5" t="n">
        <v>13385047</v>
      </c>
      <c r="C8" s="5" t="n">
        <v>13318642</v>
      </c>
    </row>
    <row r="9">
      <c r="A9" s="4" t="inlineStr">
        <is>
          <t>Series A Convertible Preferred Stock [Member]</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Preferred stock, shares authorized</t>
        </is>
      </c>
      <c r="B11" s="5" t="n">
        <v>1000</v>
      </c>
      <c r="C11" s="5" t="n">
        <v>1000</v>
      </c>
    </row>
    <row r="12">
      <c r="A12" s="4" t="inlineStr">
        <is>
          <t>Preferred stock, shares par value</t>
        </is>
      </c>
      <c r="B12" s="7" t="n">
        <v>0.001</v>
      </c>
      <c r="C12" s="7" t="n">
        <v>0.001</v>
      </c>
    </row>
    <row r="13">
      <c r="A13" s="4" t="inlineStr">
        <is>
          <t>Preferred stock, shares issued</t>
        </is>
      </c>
      <c r="B13" s="5" t="n">
        <v>1000</v>
      </c>
      <c r="C13" s="5" t="n">
        <v>1000</v>
      </c>
    </row>
    <row r="14">
      <c r="A14" s="4" t="inlineStr">
        <is>
          <t>Preferred stock, shares outstanding</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4) - USD ($)</t>
        </is>
      </c>
      <c r="B1" s="2" t="inlineStr">
        <is>
          <t>Dec. 31, 2022</t>
        </is>
      </c>
      <c r="C1" s="2" t="inlineStr">
        <is>
          <t>Dec. 31, 2021</t>
        </is>
      </c>
    </row>
    <row r="2">
      <c r="A2" s="3" t="inlineStr">
        <is>
          <t>NATURE OF BUSINESS AND SUMMARY OF ACCOUNTING POLICIES</t>
        </is>
      </c>
      <c r="B2" s="4" t="inlineStr">
        <is>
          <t xml:space="preserve"> </t>
        </is>
      </c>
      <c r="C2" s="4" t="inlineStr">
        <is>
          <t xml:space="preserve"> </t>
        </is>
      </c>
    </row>
    <row r="3">
      <c r="A3" s="4" t="inlineStr">
        <is>
          <t>Net operating loss</t>
        </is>
      </c>
      <c r="B3" s="6" t="n">
        <v>908653</v>
      </c>
      <c r="C3" s="6" t="n">
        <v>753258</v>
      </c>
    </row>
    <row r="4">
      <c r="A4" s="4" t="inlineStr">
        <is>
          <t>Valuation allowance</t>
        </is>
      </c>
      <c r="B4" s="5" t="n">
        <v>-908653</v>
      </c>
      <c r="C4" s="5" t="n">
        <v>-753258</v>
      </c>
    </row>
    <row r="5">
      <c r="A5" s="4" t="inlineStr">
        <is>
          <t>Net deferred Tax asset</t>
        </is>
      </c>
      <c r="B5" s="6" t="n">
        <v>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5) - USD ($)</t>
        </is>
      </c>
      <c r="B1" s="2" t="inlineStr">
        <is>
          <t>Dec. 31, 2022</t>
        </is>
      </c>
      <c r="C1" s="2" t="inlineStr">
        <is>
          <t>Dec. 31, 2021</t>
        </is>
      </c>
    </row>
    <row r="2">
      <c r="A2" s="4" t="inlineStr">
        <is>
          <t>Cash</t>
        </is>
      </c>
      <c r="B2" s="6" t="n">
        <v>2930</v>
      </c>
      <c r="C2" s="6" t="n">
        <v>4320</v>
      </c>
    </row>
    <row r="3">
      <c r="A3" s="4" t="inlineStr">
        <is>
          <t>Investments in trading securities</t>
        </is>
      </c>
      <c r="B3" s="5" t="n">
        <v>0</v>
      </c>
      <c r="C3" s="5" t="n">
        <v>558945</v>
      </c>
    </row>
    <row r="4">
      <c r="A4" s="4" t="inlineStr">
        <is>
          <t>Total</t>
        </is>
      </c>
      <c r="B4" s="5" t="n">
        <v>2930</v>
      </c>
      <c r="C4" s="5" t="n">
        <v>593265</v>
      </c>
    </row>
    <row r="5">
      <c r="A5" s="4" t="inlineStr">
        <is>
          <t>Level 1 [Member]</t>
        </is>
      </c>
      <c r="B5" s="4" t="inlineStr">
        <is>
          <t xml:space="preserve"> </t>
        </is>
      </c>
      <c r="C5" s="4" t="inlineStr">
        <is>
          <t xml:space="preserve"> </t>
        </is>
      </c>
    </row>
    <row r="6">
      <c r="A6" s="4" t="inlineStr">
        <is>
          <t>Cash</t>
        </is>
      </c>
      <c r="B6" s="5" t="n">
        <v>2930</v>
      </c>
      <c r="C6" s="5" t="n">
        <v>4320</v>
      </c>
    </row>
    <row r="7">
      <c r="A7" s="4" t="inlineStr">
        <is>
          <t>Investments in trading securities</t>
        </is>
      </c>
      <c r="B7" s="5" t="n">
        <v>0</v>
      </c>
      <c r="C7" s="5" t="n">
        <v>558945</v>
      </c>
    </row>
    <row r="8">
      <c r="A8" s="4" t="inlineStr">
        <is>
          <t>Total</t>
        </is>
      </c>
      <c r="B8" s="5" t="n">
        <v>2930</v>
      </c>
      <c r="C8" s="5" t="n">
        <v>593265</v>
      </c>
    </row>
    <row r="9">
      <c r="A9" s="4" t="inlineStr">
        <is>
          <t>Level 2 [Member]</t>
        </is>
      </c>
      <c r="B9" s="4" t="inlineStr">
        <is>
          <t xml:space="preserve"> </t>
        </is>
      </c>
      <c r="C9" s="4" t="inlineStr">
        <is>
          <t xml:space="preserve"> </t>
        </is>
      </c>
    </row>
    <row r="10">
      <c r="A10" s="4" t="inlineStr">
        <is>
          <t>Cash</t>
        </is>
      </c>
      <c r="B10" s="5" t="n">
        <v>0</v>
      </c>
      <c r="C10" s="5" t="n">
        <v>0</v>
      </c>
    </row>
    <row r="11">
      <c r="A11" s="4" t="inlineStr">
        <is>
          <t>Investments in trading securities</t>
        </is>
      </c>
      <c r="B11" s="5" t="n">
        <v>0</v>
      </c>
      <c r="C11" s="5" t="n">
        <v>0</v>
      </c>
    </row>
    <row r="12">
      <c r="A12" s="4" t="inlineStr">
        <is>
          <t>Total</t>
        </is>
      </c>
      <c r="B12" s="5" t="n">
        <v>0</v>
      </c>
      <c r="C12" s="5" t="n">
        <v>0</v>
      </c>
    </row>
    <row r="13">
      <c r="A13" s="4" t="inlineStr">
        <is>
          <t>Level 3 [Member]</t>
        </is>
      </c>
      <c r="B13" s="4" t="inlineStr">
        <is>
          <t xml:space="preserve"> </t>
        </is>
      </c>
      <c r="C13" s="4" t="inlineStr">
        <is>
          <t xml:space="preserve"> </t>
        </is>
      </c>
    </row>
    <row r="14">
      <c r="A14" s="4" t="inlineStr">
        <is>
          <t>Cash</t>
        </is>
      </c>
      <c r="B14" s="5" t="n">
        <v>0</v>
      </c>
      <c r="C14" s="5" t="n">
        <v>0</v>
      </c>
    </row>
    <row r="15">
      <c r="A15" s="4" t="inlineStr">
        <is>
          <t>Investments in trading securities</t>
        </is>
      </c>
      <c r="B15" s="5" t="n">
        <v>0</v>
      </c>
      <c r="C15" s="5" t="n">
        <v>0</v>
      </c>
    </row>
    <row r="16">
      <c r="A16" s="4" t="inlineStr">
        <is>
          <t>Total</t>
        </is>
      </c>
      <c r="B16" s="6" t="n">
        <v>0</v>
      </c>
      <c r="C1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BUSINESS AND SUMMARY OF ACCOUNTING (Details Narrative) - USD ($)</t>
        </is>
      </c>
      <c r="B1" s="2" t="inlineStr">
        <is>
          <t>12 Months Ended</t>
        </is>
      </c>
    </row>
    <row r="2">
      <c r="B2" s="2" t="inlineStr">
        <is>
          <t>Dec. 31, 2022</t>
        </is>
      </c>
      <c r="C2" s="2" t="inlineStr">
        <is>
          <t>Dec. 31, 2021</t>
        </is>
      </c>
    </row>
    <row r="3">
      <c r="A3" s="4" t="inlineStr">
        <is>
          <t>Reduced The Federal Statutory Corporate Tax Rate</t>
        </is>
      </c>
      <c r="B3" s="4" t="inlineStr">
        <is>
          <t>the Tax Cuts and Jobs Act (the “Act”) was enacted, which, among other changes, reduced the federal statutory corporate tax rate from 35% to 21%, effective January 1, 2018</t>
        </is>
      </c>
      <c r="C3" s="4" t="inlineStr">
        <is>
          <t xml:space="preserve"> </t>
        </is>
      </c>
    </row>
    <row r="4">
      <c r="A4" s="4" t="inlineStr">
        <is>
          <t>Depreciation expenses</t>
        </is>
      </c>
      <c r="B4" s="6" t="n">
        <v>7513</v>
      </c>
      <c r="C4" s="6" t="n">
        <v>5485</v>
      </c>
    </row>
    <row r="5">
      <c r="A5" s="4" t="inlineStr">
        <is>
          <t>Corporate Tax Rate</t>
        </is>
      </c>
      <c r="B5" s="9" t="n">
        <v>0.21</v>
      </c>
      <c r="C5" s="4" t="inlineStr">
        <is>
          <t xml:space="preserve"> </t>
        </is>
      </c>
    </row>
    <row r="6">
      <c r="A6" s="4" t="inlineStr">
        <is>
          <t>Uncertain Tax Position Description</t>
        </is>
      </c>
      <c r="B6" s="4" t="inlineStr">
        <is>
          <t>the amount recognized in the financial statements is the largest benefit that has a greater than 50% likelihood of being realized upon ultimate settlement with the relevant tax authority. No liability for unrecognized tax benefits was recorded as of December 31, 2022 and 2021</t>
        </is>
      </c>
      <c r="C6" s="4" t="inlineStr">
        <is>
          <t xml:space="preserve"> </t>
        </is>
      </c>
    </row>
    <row r="7">
      <c r="A7" s="4" t="inlineStr">
        <is>
          <t>Revenues were from accounting services</t>
        </is>
      </c>
      <c r="B7" s="9" t="n">
        <v>0.68</v>
      </c>
      <c r="C7" s="4" t="inlineStr">
        <is>
          <t xml:space="preserve"> </t>
        </is>
      </c>
    </row>
    <row r="8">
      <c r="A8" s="4" t="inlineStr">
        <is>
          <t>Accounting revenue earned were through a related party</t>
        </is>
      </c>
      <c r="B8" s="9" t="n">
        <v>1</v>
      </c>
      <c r="C8" s="4" t="inlineStr">
        <is>
          <t xml:space="preserve"> </t>
        </is>
      </c>
    </row>
    <row r="9">
      <c r="A9" s="4" t="inlineStr">
        <is>
          <t>Revenues being received through the publishing and distribution</t>
        </is>
      </c>
      <c r="B9" s="9" t="n">
        <v>0.16</v>
      </c>
      <c r="C9" s="9" t="n">
        <v>0.32</v>
      </c>
    </row>
    <row r="10">
      <c r="A10" s="4" t="inlineStr">
        <is>
          <t>Publishing and distribution revenue received were also received through a Company related party</t>
        </is>
      </c>
      <c r="B10" s="9" t="n">
        <v>0.33</v>
      </c>
      <c r="C10" s="9" t="n">
        <v>0.08</v>
      </c>
    </row>
    <row r="11">
      <c r="A11" s="4" t="inlineStr">
        <is>
          <t>Revenue earned was received from the display of click-based</t>
        </is>
      </c>
      <c r="B11" s="9" t="n">
        <v>0.16</v>
      </c>
      <c r="C11" s="9" t="n">
        <v>0.03</v>
      </c>
    </row>
    <row r="12">
      <c r="A12" s="4" t="inlineStr">
        <is>
          <t>Revenue received through advertisement services</t>
        </is>
      </c>
      <c r="B12" s="4" t="inlineStr">
        <is>
          <t xml:space="preserve"> </t>
        </is>
      </c>
      <c r="C12" s="9" t="n">
        <v>0.65</v>
      </c>
    </row>
    <row r="13">
      <c r="A13" s="4" t="inlineStr">
        <is>
          <t>Advertisement Revenue received through related party</t>
        </is>
      </c>
      <c r="B13" s="4" t="inlineStr">
        <is>
          <t xml:space="preserve"> </t>
        </is>
      </c>
      <c r="C13" s="6" t="n">
        <v>100</v>
      </c>
    </row>
    <row r="14">
      <c r="A14" s="4" t="inlineStr">
        <is>
          <t>Revenue from related party</t>
        </is>
      </c>
      <c r="B14" s="9" t="n">
        <v>0.73</v>
      </c>
      <c r="C14" s="4" t="inlineStr">
        <is>
          <t xml:space="preserve"> </t>
        </is>
      </c>
    </row>
    <row r="15">
      <c r="A15" s="4" t="inlineStr">
        <is>
          <t>Revenue received from third parties</t>
        </is>
      </c>
      <c r="B15" s="9" t="n">
        <v>0.27</v>
      </c>
      <c r="C15" s="4" t="inlineStr">
        <is>
          <t xml:space="preserve"> </t>
        </is>
      </c>
    </row>
    <row r="16">
      <c r="A16" s="4" t="inlineStr">
        <is>
          <t>CRWE Real Estate Inc. [Member]</t>
        </is>
      </c>
      <c r="B16" s="4" t="inlineStr">
        <is>
          <t xml:space="preserve"> </t>
        </is>
      </c>
      <c r="C16" s="4" t="inlineStr">
        <is>
          <t xml:space="preserve"> </t>
        </is>
      </c>
    </row>
    <row r="17">
      <c r="A17" s="4" t="inlineStr">
        <is>
          <t>Gain on sale of subsidiaries</t>
        </is>
      </c>
      <c r="B17" s="6" t="n">
        <v>5967</v>
      </c>
      <c r="C17" s="4" t="inlineStr">
        <is>
          <t xml:space="preserve"> </t>
        </is>
      </c>
    </row>
    <row r="18">
      <c r="A18" s="4" t="inlineStr">
        <is>
          <t>Aggregate consideration</t>
        </is>
      </c>
      <c r="B18" s="6" t="n">
        <v>100</v>
      </c>
      <c r="C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GOING CONCERN</t>
        </is>
      </c>
      <c r="B2" s="4" t="inlineStr">
        <is>
          <t xml:space="preserve"> </t>
        </is>
      </c>
      <c r="C2" s="4" t="inlineStr">
        <is>
          <t xml:space="preserve"> </t>
        </is>
      </c>
    </row>
    <row r="3">
      <c r="A3" s="4" t="inlineStr">
        <is>
          <t>Accumulated Deficit</t>
        </is>
      </c>
      <c r="B3" s="6" t="n">
        <v>-14156842</v>
      </c>
      <c r="C3" s="6" t="n">
        <v>-13416867</v>
      </c>
    </row>
    <row r="4">
      <c r="A4" s="4" t="inlineStr">
        <is>
          <t>Working Capital Deficit</t>
        </is>
      </c>
      <c r="B4" s="6" t="n">
        <v>-1382838</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4" t="inlineStr">
        <is>
          <t>Property And Equipment, Net</t>
        </is>
      </c>
      <c r="B2" s="6" t="n">
        <v>2507</v>
      </c>
      <c r="C2" s="6" t="n">
        <v>10020</v>
      </c>
    </row>
    <row r="3">
      <c r="A3" s="4" t="inlineStr">
        <is>
          <t>Computer Equipment [Member]</t>
        </is>
      </c>
      <c r="B3" s="4" t="inlineStr">
        <is>
          <t xml:space="preserve"> </t>
        </is>
      </c>
      <c r="C3" s="4" t="inlineStr">
        <is>
          <t xml:space="preserve"> </t>
        </is>
      </c>
    </row>
    <row r="4">
      <c r="A4" s="4" t="inlineStr">
        <is>
          <t>Computers - 3 Year Estimated Useful Life</t>
        </is>
      </c>
      <c r="B4" s="5" t="n">
        <v>108622</v>
      </c>
      <c r="C4" s="5" t="n">
        <v>108622</v>
      </c>
    </row>
    <row r="5">
      <c r="A5" s="4" t="inlineStr">
        <is>
          <t>Less - Accumulated Depreciation</t>
        </is>
      </c>
      <c r="B5" s="5" t="n">
        <v>-106115</v>
      </c>
      <c r="C5" s="5" t="n">
        <v>-98602</v>
      </c>
    </row>
    <row r="6">
      <c r="A6" s="4" t="inlineStr">
        <is>
          <t>Property And Equipment, Net</t>
        </is>
      </c>
      <c r="B6" s="6" t="n">
        <v>2507</v>
      </c>
      <c r="C6" s="6" t="n">
        <v>100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4" t="inlineStr">
        <is>
          <t>Depreciation</t>
        </is>
      </c>
      <c r="B3" s="6" t="n">
        <v>7513</v>
      </c>
      <c r="C3" s="6" t="n">
        <v>5485</v>
      </c>
    </row>
    <row r="4">
      <c r="A4" s="4" t="inlineStr">
        <is>
          <t>Capitalized Property</t>
        </is>
      </c>
      <c r="B4" s="6" t="n">
        <v>1000</v>
      </c>
      <c r="C4" s="4" t="inlineStr">
        <is>
          <t xml:space="preserve"> </t>
        </is>
      </c>
    </row>
    <row r="5">
      <c r="A5" s="4" t="inlineStr">
        <is>
          <t>Minimum Range [Member]</t>
        </is>
      </c>
      <c r="B5" s="4" t="inlineStr">
        <is>
          <t xml:space="preserve"> </t>
        </is>
      </c>
      <c r="C5" s="4" t="inlineStr">
        <is>
          <t xml:space="preserve"> </t>
        </is>
      </c>
    </row>
    <row r="6">
      <c r="A6" s="4" t="inlineStr">
        <is>
          <t>Useful Life</t>
        </is>
      </c>
      <c r="B6" s="4" t="inlineStr">
        <is>
          <t>3 years</t>
        </is>
      </c>
      <c r="C6" s="4" t="inlineStr">
        <is>
          <t xml:space="preserve"> </t>
        </is>
      </c>
    </row>
    <row r="7">
      <c r="A7" s="4" t="inlineStr">
        <is>
          <t>Maximum Range [Member]</t>
        </is>
      </c>
      <c r="B7" s="4" t="inlineStr">
        <is>
          <t xml:space="preserve"> </t>
        </is>
      </c>
      <c r="C7" s="4" t="inlineStr">
        <is>
          <t xml:space="preserve"> </t>
        </is>
      </c>
    </row>
    <row r="8">
      <c r="A8" s="4" t="inlineStr">
        <is>
          <t>Useful Life</t>
        </is>
      </c>
      <c r="B8" s="4" t="inlineStr">
        <is>
          <t>7 years</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TRADING SECURITIESINVESTMENTS IN TRADING SECURITIESINVESTMENTS IN TRADING SECURITIES (Details) - USD ($)</t>
        </is>
      </c>
      <c r="B1" s="2" t="inlineStr">
        <is>
          <t>Dec. 31, 2022</t>
        </is>
      </c>
      <c r="C1" s="2" t="inlineStr">
        <is>
          <t>Dec. 31, 2021</t>
        </is>
      </c>
    </row>
    <row r="2">
      <c r="A2" s="4" t="inlineStr">
        <is>
          <t>Stocks</t>
        </is>
      </c>
      <c r="B2" s="6" t="n">
        <v>0</v>
      </c>
      <c r="C2" s="6" t="n">
        <v>588945</v>
      </c>
    </row>
    <row r="3">
      <c r="A3" s="4" t="inlineStr">
        <is>
          <t>Trading Securities [Member]</t>
        </is>
      </c>
      <c r="B3" s="4" t="inlineStr">
        <is>
          <t xml:space="preserve"> </t>
        </is>
      </c>
      <c r="C3" s="4" t="inlineStr">
        <is>
          <t xml:space="preserve"> </t>
        </is>
      </c>
    </row>
    <row r="4">
      <c r="A4" s="4" t="inlineStr">
        <is>
          <t>Stocks</t>
        </is>
      </c>
      <c r="B4" s="6" t="n">
        <v>0</v>
      </c>
      <c r="C4" s="6" t="n">
        <v>5889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TRADING SECURITIESINVESTMENTS IN TRADING SECURITIESINVESTMENTS IN TRADING SECURITIES (Details Narrative) - USD ($)</t>
        </is>
      </c>
      <c r="B1" s="2" t="inlineStr">
        <is>
          <t>3 Months Ended</t>
        </is>
      </c>
      <c r="C1" s="2" t="inlineStr">
        <is>
          <t>12 Months Ended</t>
        </is>
      </c>
    </row>
    <row r="2">
      <c r="B2" s="2" t="inlineStr">
        <is>
          <t>Sep. 30, 2021</t>
        </is>
      </c>
      <c r="C2" s="2" t="inlineStr">
        <is>
          <t>Dec. 31, 2022</t>
        </is>
      </c>
      <c r="D2" s="2" t="inlineStr">
        <is>
          <t>Dec. 31, 2021</t>
        </is>
      </c>
    </row>
    <row r="3">
      <c r="A3" s="3" t="inlineStr">
        <is>
          <t>INVESTMENTS IN TRADING SECURITIESINVESTMENTS IN TRADING SECURITIESINVESTMENTS IN TRADING SECURITIES (Tables)</t>
        </is>
      </c>
      <c r="B3" s="4" t="inlineStr">
        <is>
          <t xml:space="preserve"> </t>
        </is>
      </c>
      <c r="C3" s="4" t="inlineStr">
        <is>
          <t xml:space="preserve"> </t>
        </is>
      </c>
      <c r="D3" s="4" t="inlineStr">
        <is>
          <t xml:space="preserve"> </t>
        </is>
      </c>
    </row>
    <row r="4">
      <c r="A4" s="4" t="inlineStr">
        <is>
          <t>Consisting of stocks</t>
        </is>
      </c>
      <c r="B4" s="4" t="inlineStr">
        <is>
          <t xml:space="preserve"> </t>
        </is>
      </c>
      <c r="C4" s="6" t="n">
        <v>0</v>
      </c>
      <c r="D4" s="6" t="n">
        <v>588945</v>
      </c>
    </row>
    <row r="5">
      <c r="A5" s="4" t="inlineStr">
        <is>
          <t>Offset margin loan</t>
        </is>
      </c>
      <c r="B5" s="4" t="inlineStr">
        <is>
          <t xml:space="preserve"> </t>
        </is>
      </c>
      <c r="C5" s="6" t="n">
        <v>0</v>
      </c>
      <c r="D5" s="6" t="n">
        <v>263151</v>
      </c>
    </row>
    <row r="6">
      <c r="A6" s="4" t="inlineStr">
        <is>
          <t>Collateralized securities annual interest, rate</t>
        </is>
      </c>
      <c r="B6" s="4" t="inlineStr">
        <is>
          <t xml:space="preserve"> </t>
        </is>
      </c>
      <c r="C6" s="10" t="n">
        <v>0.075</v>
      </c>
      <c r="D6" s="10" t="n">
        <v>0.075</v>
      </c>
    </row>
    <row r="7">
      <c r="A7" s="4" t="inlineStr">
        <is>
          <t>Cash transferred from accounts to brokerage account</t>
        </is>
      </c>
      <c r="B7" s="6" t="n">
        <v>200000</v>
      </c>
      <c r="C7" s="4" t="inlineStr">
        <is>
          <t xml:space="preserve"> </t>
        </is>
      </c>
      <c r="D7" s="4" t="inlineStr">
        <is>
          <t xml:space="preserve"> </t>
        </is>
      </c>
    </row>
    <row r="8">
      <c r="A8" s="4" t="inlineStr">
        <is>
          <t>Margin loan interest</t>
        </is>
      </c>
      <c r="B8" s="4" t="inlineStr">
        <is>
          <t xml:space="preserve"> </t>
        </is>
      </c>
      <c r="C8" s="6" t="n">
        <v>4617</v>
      </c>
      <c r="D8" s="6" t="n">
        <v>125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CAPITAL LEASES (Details)</t>
        </is>
      </c>
      <c r="B1" s="2" t="inlineStr">
        <is>
          <t>Dec. 31, 2022 USD ($)</t>
        </is>
      </c>
    </row>
    <row r="2">
      <c r="A2" s="3" t="inlineStr">
        <is>
          <t>Assets</t>
        </is>
      </c>
      <c r="B2" s="4" t="inlineStr">
        <is>
          <t xml:space="preserve"> </t>
        </is>
      </c>
    </row>
    <row r="3">
      <c r="A3" s="4" t="inlineStr">
        <is>
          <t>Leased equipment under finance lease</t>
        </is>
      </c>
      <c r="B3" s="6" t="n">
        <v>73883</v>
      </c>
    </row>
    <row r="4">
      <c r="A4" s="4" t="inlineStr">
        <is>
          <t>Less accumulated amortization</t>
        </is>
      </c>
      <c r="B4" s="5" t="n">
        <v>-72009</v>
      </c>
    </row>
    <row r="5">
      <c r="A5" s="4" t="inlineStr">
        <is>
          <t>Net</t>
        </is>
      </c>
      <c r="B5" s="5" t="n">
        <v>1874</v>
      </c>
    </row>
    <row r="6">
      <c r="A6" s="3" t="inlineStr">
        <is>
          <t>Liabilities</t>
        </is>
      </c>
      <c r="B6" s="4" t="inlineStr">
        <is>
          <t xml:space="preserve"> </t>
        </is>
      </c>
    </row>
    <row r="7">
      <c r="A7" s="4" t="inlineStr">
        <is>
          <t>Obligations under finance lease (current)</t>
        </is>
      </c>
      <c r="B7" s="5" t="n">
        <v>2868</v>
      </c>
    </row>
    <row r="8">
      <c r="A8" s="4" t="inlineStr">
        <is>
          <t>Obligations under finance lease (noncurrent)</t>
        </is>
      </c>
      <c r="B8" s="5" t="n">
        <v>0</v>
      </c>
    </row>
    <row r="9">
      <c r="A9" s="4" t="inlineStr">
        <is>
          <t>Total</t>
        </is>
      </c>
      <c r="B9" s="6" t="n">
        <v>28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CAPITAL LEASES (Details 1) - Finance Leases [Member]</t>
        </is>
      </c>
      <c r="B1" s="2" t="inlineStr">
        <is>
          <t>Dec. 31, 2022 USD ($)</t>
        </is>
      </c>
    </row>
    <row r="2">
      <c r="A2" s="4" t="inlineStr">
        <is>
          <t>2023</t>
        </is>
      </c>
      <c r="B2" s="6" t="n">
        <v>3038</v>
      </c>
    </row>
    <row r="3">
      <c r="A3" s="4" t="inlineStr">
        <is>
          <t>Thereafter</t>
        </is>
      </c>
      <c r="B3" s="5" t="n">
        <v>0</v>
      </c>
    </row>
    <row r="4">
      <c r="A4" s="4" t="inlineStr">
        <is>
          <t>Less: Imputed Interest</t>
        </is>
      </c>
      <c r="B4" s="5" t="n">
        <v>-170</v>
      </c>
    </row>
    <row r="5">
      <c r="A5" s="4" t="inlineStr">
        <is>
          <t>Total Liability</t>
        </is>
      </c>
      <c r="B5" s="6" t="n">
        <v>28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t>
        </is>
      </c>
      <c r="B4" s="6" t="n">
        <v>785</v>
      </c>
      <c r="C4" s="6" t="n">
        <v>4177</v>
      </c>
    </row>
    <row r="5">
      <c r="A5" s="4" t="inlineStr">
        <is>
          <t>Revenue - related party</t>
        </is>
      </c>
      <c r="B5" s="5" t="n">
        <v>2150</v>
      </c>
      <c r="C5" s="5" t="n">
        <v>11483</v>
      </c>
    </row>
    <row r="6">
      <c r="A6" s="4" t="inlineStr">
        <is>
          <t>Total Revenue</t>
        </is>
      </c>
      <c r="B6" s="5" t="n">
        <v>2935</v>
      </c>
      <c r="C6" s="5" t="n">
        <v>15660</v>
      </c>
    </row>
    <row r="7">
      <c r="A7" s="3" t="inlineStr">
        <is>
          <t>Operating expenses</t>
        </is>
      </c>
      <c r="B7" s="4" t="inlineStr">
        <is>
          <t xml:space="preserve"> </t>
        </is>
      </c>
      <c r="C7" s="4" t="inlineStr">
        <is>
          <t xml:space="preserve"> </t>
        </is>
      </c>
    </row>
    <row r="8">
      <c r="A8" s="4" t="inlineStr">
        <is>
          <t>Depreciation</t>
        </is>
      </c>
      <c r="B8" s="5" t="n">
        <v>7513</v>
      </c>
      <c r="C8" s="5" t="n">
        <v>5485</v>
      </c>
    </row>
    <row r="9">
      <c r="A9" s="4" t="inlineStr">
        <is>
          <t>General and Administrative</t>
        </is>
      </c>
      <c r="B9" s="5" t="n">
        <v>473999</v>
      </c>
      <c r="C9" s="5" t="n">
        <v>507958</v>
      </c>
    </row>
    <row r="10">
      <c r="A10" s="4" t="inlineStr">
        <is>
          <t>Total Operating Expenses</t>
        </is>
      </c>
      <c r="B10" s="5" t="n">
        <v>481512</v>
      </c>
      <c r="C10" s="5" t="n">
        <v>513443</v>
      </c>
    </row>
    <row r="11">
      <c r="A11" s="4" t="inlineStr">
        <is>
          <t>Net Operating Income (Loss)</t>
        </is>
      </c>
      <c r="B11" s="5" t="n">
        <v>-478577</v>
      </c>
      <c r="C11" s="5" t="n">
        <v>-497783</v>
      </c>
    </row>
    <row r="12">
      <c r="A12" s="3" t="inlineStr">
        <is>
          <t>Other (expense)</t>
        </is>
      </c>
      <c r="B12" s="4" t="inlineStr">
        <is>
          <t xml:space="preserve"> </t>
        </is>
      </c>
      <c r="C12" s="4" t="inlineStr">
        <is>
          <t xml:space="preserve"> </t>
        </is>
      </c>
    </row>
    <row r="13">
      <c r="A13" s="4" t="inlineStr">
        <is>
          <t>Interest expense</t>
        </is>
      </c>
      <c r="B13" s="5" t="n">
        <v>-4213</v>
      </c>
      <c r="C13" s="5" t="n">
        <v>-5466</v>
      </c>
    </row>
    <row r="14">
      <c r="A14" s="4" t="inlineStr">
        <is>
          <t>Gain on Forgiveness of Debt</t>
        </is>
      </c>
      <c r="B14" s="5" t="n">
        <v>0</v>
      </c>
      <c r="C14" s="5" t="n">
        <v>4101</v>
      </c>
    </row>
    <row r="15">
      <c r="A15" s="4" t="inlineStr">
        <is>
          <t>Debt Discount Amortization</t>
        </is>
      </c>
      <c r="B15" s="5" t="n">
        <v>0</v>
      </c>
      <c r="C15" s="5" t="n">
        <v>-14805</v>
      </c>
    </row>
    <row r="16">
      <c r="A16" s="4" t="inlineStr">
        <is>
          <t>Gain (Loss) on Stocks Held</t>
        </is>
      </c>
      <c r="B16" s="5" t="n">
        <v>-252568</v>
      </c>
      <c r="C16" s="5" t="n">
        <v>65168</v>
      </c>
    </row>
    <row r="17">
      <c r="A17" s="4" t="inlineStr">
        <is>
          <t>Other Income (Expense)</t>
        </is>
      </c>
      <c r="B17" s="5" t="n">
        <v>-4617</v>
      </c>
      <c r="C17" s="5" t="n">
        <v>-2008</v>
      </c>
    </row>
    <row r="18">
      <c r="A18" s="4" t="inlineStr">
        <is>
          <t>Total other expense</t>
        </is>
      </c>
      <c r="B18" s="5" t="n">
        <v>-261398</v>
      </c>
      <c r="C18" s="5" t="n">
        <v>46990</v>
      </c>
    </row>
    <row r="19">
      <c r="A19" s="4" t="inlineStr">
        <is>
          <t>Net (loss)</t>
        </is>
      </c>
      <c r="B19" s="6" t="n">
        <v>-739975</v>
      </c>
      <c r="C19" s="6" t="n">
        <v>-450793</v>
      </c>
    </row>
    <row r="20">
      <c r="A20" s="4" t="inlineStr">
        <is>
          <t>Net (loss) per common share - basic and diluted</t>
        </is>
      </c>
      <c r="B20" s="8" t="n">
        <v>-0.06</v>
      </c>
      <c r="C20" s="8" t="n">
        <v>-0.03</v>
      </c>
    </row>
    <row r="21">
      <c r="A21" s="4" t="inlineStr">
        <is>
          <t>Weighted average number of common shares outstanding - basic and diluted</t>
        </is>
      </c>
      <c r="B21" s="5" t="n">
        <v>13346912</v>
      </c>
      <c r="C21" s="5" t="n">
        <v>12989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CAPITAL LEASES (Details Narrative)</t>
        </is>
      </c>
      <c r="B1" s="2" t="inlineStr">
        <is>
          <t>12 Months Ended</t>
        </is>
      </c>
    </row>
    <row r="2">
      <c r="B2" s="2" t="inlineStr">
        <is>
          <t>Dec. 31, 2022 USD ($)</t>
        </is>
      </c>
    </row>
    <row r="3">
      <c r="A3" s="3" t="inlineStr">
        <is>
          <t>CAPITAL LEASES</t>
        </is>
      </c>
      <c r="B3" s="4" t="inlineStr">
        <is>
          <t xml:space="preserve"> </t>
        </is>
      </c>
    </row>
    <row r="4">
      <c r="A4" s="4" t="inlineStr">
        <is>
          <t>Payment against capital lease</t>
        </is>
      </c>
      <c r="B4" s="6" t="n">
        <v>153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CONVERTIBLE NOTE PAYABLES (Details) - USD ($)</t>
        </is>
      </c>
      <c r="B1" s="2" t="inlineStr">
        <is>
          <t>12 Months Ended</t>
        </is>
      </c>
    </row>
    <row r="2">
      <c r="B2" s="2" t="inlineStr">
        <is>
          <t>Dec. 31, 2022</t>
        </is>
      </c>
      <c r="C2" s="2" t="inlineStr">
        <is>
          <t>Dec. 31, 2021</t>
        </is>
      </c>
    </row>
    <row r="3">
      <c r="A3" s="4" t="inlineStr">
        <is>
          <t>Willy A. Saint-Hilaire [Member]</t>
        </is>
      </c>
      <c r="B3" s="4" t="inlineStr">
        <is>
          <t xml:space="preserve"> </t>
        </is>
      </c>
      <c r="C3" s="4" t="inlineStr">
        <is>
          <t xml:space="preserve"> </t>
        </is>
      </c>
    </row>
    <row r="4">
      <c r="A4" s="4" t="inlineStr">
        <is>
          <t>Original Note Date</t>
        </is>
      </c>
      <c r="B4" s="4" t="inlineStr">
        <is>
          <t>Mar. 13,  2020</t>
        </is>
      </c>
      <c r="C4" s="4" t="inlineStr">
        <is>
          <t xml:space="preserve"> </t>
        </is>
      </c>
    </row>
    <row r="5">
      <c r="A5" s="4" t="inlineStr">
        <is>
          <t>Willy A. Saint-Hilaire [Member] | Related Party Notes Payable [Member]</t>
        </is>
      </c>
      <c r="B5" s="4" t="inlineStr">
        <is>
          <t xml:space="preserve"> </t>
        </is>
      </c>
      <c r="C5" s="4" t="inlineStr">
        <is>
          <t xml:space="preserve"> </t>
        </is>
      </c>
    </row>
    <row r="6">
      <c r="A6" s="4" t="inlineStr">
        <is>
          <t>Original Note Date</t>
        </is>
      </c>
      <c r="B6" s="4" t="inlineStr">
        <is>
          <t>Mar. 12,  2021</t>
        </is>
      </c>
      <c r="C6" s="4" t="inlineStr">
        <is>
          <t>Mar. 12,  2021</t>
        </is>
      </c>
    </row>
    <row r="7">
      <c r="A7" s="4" t="inlineStr">
        <is>
          <t>Note payable</t>
        </is>
      </c>
      <c r="B7" s="6" t="n">
        <v>4500</v>
      </c>
      <c r="C7" s="6" t="n">
        <v>3912</v>
      </c>
    </row>
    <row r="8">
      <c r="A8" s="4" t="inlineStr">
        <is>
          <t>Interest Rate</t>
        </is>
      </c>
      <c r="B8" s="9" t="n">
        <v>0.16</v>
      </c>
      <c r="C8" s="9" t="n">
        <v>0.16</v>
      </c>
    </row>
    <row r="9">
      <c r="A9" s="4" t="inlineStr">
        <is>
          <t>Conversion Rate</t>
        </is>
      </c>
      <c r="B9" s="6" t="n">
        <v>0</v>
      </c>
      <c r="C9" s="6" t="n">
        <v>0</v>
      </c>
    </row>
    <row r="10">
      <c r="A10" s="4" t="inlineStr">
        <is>
          <t>Due Date</t>
        </is>
      </c>
      <c r="B10" s="4" t="inlineStr">
        <is>
          <t>Mar. 12,  2022</t>
        </is>
      </c>
      <c r="C10" s="4" t="inlineStr">
        <is>
          <t>Mar. 12,  2022</t>
        </is>
      </c>
    </row>
    <row r="11">
      <c r="A11" s="4" t="inlineStr">
        <is>
          <t>Willy A. Saint-Hilaire [Member] | Convertible Related Party Notes Payable [Member]</t>
        </is>
      </c>
      <c r="B11" s="4" t="inlineStr">
        <is>
          <t xml:space="preserve"> </t>
        </is>
      </c>
      <c r="C11" s="4" t="inlineStr">
        <is>
          <t xml:space="preserve"> </t>
        </is>
      </c>
    </row>
    <row r="12">
      <c r="A12" s="4" t="inlineStr">
        <is>
          <t>Original Note Date</t>
        </is>
      </c>
      <c r="B12" s="4" t="inlineStr">
        <is>
          <t>Apr.  06,  2021</t>
        </is>
      </c>
      <c r="C12" s="4" t="inlineStr">
        <is>
          <t>Apr.  06,  2021</t>
        </is>
      </c>
    </row>
    <row r="13">
      <c r="A13" s="4" t="inlineStr">
        <is>
          <t>Note payable</t>
        </is>
      </c>
      <c r="B13" s="6" t="n">
        <v>900</v>
      </c>
      <c r="C13" s="6" t="n">
        <v>2500</v>
      </c>
    </row>
    <row r="14">
      <c r="A14" s="4" t="inlineStr">
        <is>
          <t>Interest Rate</t>
        </is>
      </c>
      <c r="B14" s="9" t="n">
        <v>0.12</v>
      </c>
      <c r="C14" s="9" t="n">
        <v>0.12</v>
      </c>
    </row>
    <row r="15">
      <c r="A15" s="4" t="inlineStr">
        <is>
          <t>Conversion Rate</t>
        </is>
      </c>
      <c r="B15" s="4" t="inlineStr">
        <is>
          <t xml:space="preserve"> </t>
        </is>
      </c>
      <c r="C15" s="6" t="n">
        <v>0</v>
      </c>
    </row>
    <row r="16">
      <c r="A16" s="4" t="inlineStr">
        <is>
          <t>Due Date</t>
        </is>
      </c>
      <c r="B16" s="4" t="inlineStr">
        <is>
          <t>Apr.  06,  2022</t>
        </is>
      </c>
      <c r="C16" s="4" t="inlineStr">
        <is>
          <t>Apr.  06,  2022</t>
        </is>
      </c>
    </row>
    <row r="17">
      <c r="A17" s="4" t="inlineStr">
        <is>
          <t>Related Party [Member] | Convertible Notes Payable [Member]</t>
        </is>
      </c>
      <c r="B17" s="4" t="inlineStr">
        <is>
          <t xml:space="preserve"> </t>
        </is>
      </c>
      <c r="C17" s="4" t="inlineStr">
        <is>
          <t xml:space="preserve"> </t>
        </is>
      </c>
    </row>
    <row r="18">
      <c r="A18" s="4" t="inlineStr">
        <is>
          <t>Total Convertible Related Party Notes Payable</t>
        </is>
      </c>
      <c r="B18" s="6" t="n">
        <v>19028</v>
      </c>
      <c r="C18" s="4" t="inlineStr">
        <is>
          <t xml:space="preserve"> </t>
        </is>
      </c>
    </row>
    <row r="19">
      <c r="A19" s="4" t="inlineStr">
        <is>
          <t>Convertible Notes Payable, net of Discount - Related Party</t>
        </is>
      </c>
      <c r="B19" s="4" t="inlineStr">
        <is>
          <t xml:space="preserve"> </t>
        </is>
      </c>
      <c r="C19" s="6" t="n">
        <v>0</v>
      </c>
    </row>
    <row r="20">
      <c r="A20" s="4" t="inlineStr">
        <is>
          <t>Less: Debt Discount</t>
        </is>
      </c>
      <c r="B20" s="5" t="n">
        <v>0</v>
      </c>
      <c r="C20" s="6" t="n">
        <v>0</v>
      </c>
    </row>
    <row r="21">
      <c r="A21" s="4" t="inlineStr">
        <is>
          <t>Total Related Party Notes Payable [Member]</t>
        </is>
      </c>
      <c r="B21" s="4" t="inlineStr">
        <is>
          <t xml:space="preserve"> </t>
        </is>
      </c>
      <c r="C21" s="4" t="inlineStr">
        <is>
          <t xml:space="preserve"> </t>
        </is>
      </c>
    </row>
    <row r="22">
      <c r="A22" s="4" t="inlineStr">
        <is>
          <t>Note payable</t>
        </is>
      </c>
      <c r="B22" s="6" t="n">
        <v>9500</v>
      </c>
      <c r="C22" s="4" t="inlineStr">
        <is>
          <t xml:space="preserve"> </t>
        </is>
      </c>
    </row>
    <row r="23">
      <c r="A23" s="4" t="inlineStr">
        <is>
          <t>Mohammad Sadrolashrafi [Member]</t>
        </is>
      </c>
      <c r="B23" s="4" t="inlineStr">
        <is>
          <t xml:space="preserve"> </t>
        </is>
      </c>
      <c r="C23" s="4" t="inlineStr">
        <is>
          <t xml:space="preserve"> </t>
        </is>
      </c>
    </row>
    <row r="24">
      <c r="A24" s="4" t="inlineStr">
        <is>
          <t>Original Note Date</t>
        </is>
      </c>
      <c r="B24" s="4" t="inlineStr">
        <is>
          <t>May 11,  2020</t>
        </is>
      </c>
      <c r="C24" s="4" t="inlineStr">
        <is>
          <t xml:space="preserve"> </t>
        </is>
      </c>
    </row>
    <row r="25">
      <c r="A25" s="4" t="inlineStr">
        <is>
          <t>Mohammad Sadrolashrafi [Member] | Related Party Notes Payable [Member]</t>
        </is>
      </c>
      <c r="B25" s="4" t="inlineStr">
        <is>
          <t xml:space="preserve"> </t>
        </is>
      </c>
      <c r="C25" s="4" t="inlineStr">
        <is>
          <t xml:space="preserve"> </t>
        </is>
      </c>
    </row>
    <row r="26">
      <c r="A26" s="4" t="inlineStr">
        <is>
          <t>Original Note Date</t>
        </is>
      </c>
      <c r="B26" s="4" t="inlineStr">
        <is>
          <t>Nov. 17,  2022</t>
        </is>
      </c>
      <c r="C26" s="4" t="inlineStr">
        <is>
          <t xml:space="preserve"> </t>
        </is>
      </c>
    </row>
    <row r="27">
      <c r="A27" s="4" t="inlineStr">
        <is>
          <t>Note payable</t>
        </is>
      </c>
      <c r="B27" s="6" t="n">
        <v>5000</v>
      </c>
      <c r="C27" s="4" t="inlineStr">
        <is>
          <t xml:space="preserve"> </t>
        </is>
      </c>
    </row>
    <row r="28">
      <c r="A28" s="4" t="inlineStr">
        <is>
          <t>Interest Rate</t>
        </is>
      </c>
      <c r="B28" s="9" t="n">
        <v>0.12</v>
      </c>
      <c r="C28" s="4" t="inlineStr">
        <is>
          <t xml:space="preserve"> </t>
        </is>
      </c>
    </row>
    <row r="29">
      <c r="A29" s="4" t="inlineStr">
        <is>
          <t>Due Date</t>
        </is>
      </c>
      <c r="B29" s="4" t="inlineStr">
        <is>
          <t>Nov. 17,  2023</t>
        </is>
      </c>
      <c r="C29" s="4" t="inlineStr">
        <is>
          <t xml:space="preserve"> </t>
        </is>
      </c>
    </row>
    <row r="30">
      <c r="A30" s="4" t="inlineStr">
        <is>
          <t>Mohammad Sadrolashrafi [Member] | Convertible Related Party Notes Payable [Member]</t>
        </is>
      </c>
      <c r="B30" s="4" t="inlineStr">
        <is>
          <t xml:space="preserve"> </t>
        </is>
      </c>
      <c r="C30" s="4" t="inlineStr">
        <is>
          <t xml:space="preserve"> </t>
        </is>
      </c>
    </row>
    <row r="31">
      <c r="A31" s="4" t="inlineStr">
        <is>
          <t>Original Note Date</t>
        </is>
      </c>
      <c r="B31" s="4" t="inlineStr">
        <is>
          <t>Sep.  09,  2022</t>
        </is>
      </c>
      <c r="C31" s="4" t="inlineStr">
        <is>
          <t xml:space="preserve"> </t>
        </is>
      </c>
    </row>
    <row r="32">
      <c r="A32" s="4" t="inlineStr">
        <is>
          <t>Note payable</t>
        </is>
      </c>
      <c r="B32" s="6" t="n">
        <v>0</v>
      </c>
      <c r="C32" s="4" t="inlineStr">
        <is>
          <t xml:space="preserve"> </t>
        </is>
      </c>
    </row>
    <row r="33">
      <c r="A33" s="4" t="inlineStr">
        <is>
          <t>Interest Rate</t>
        </is>
      </c>
      <c r="B33" s="9" t="n">
        <v>0.12</v>
      </c>
      <c r="C33" s="4" t="inlineStr">
        <is>
          <t xml:space="preserve"> </t>
        </is>
      </c>
    </row>
    <row r="34">
      <c r="A34" s="4" t="inlineStr">
        <is>
          <t>Conversion Rate</t>
        </is>
      </c>
      <c r="B34" s="6" t="n">
        <v>0</v>
      </c>
      <c r="C34" s="4" t="inlineStr">
        <is>
          <t xml:space="preserve"> </t>
        </is>
      </c>
    </row>
    <row r="35">
      <c r="A35" s="4" t="inlineStr">
        <is>
          <t>Due Date</t>
        </is>
      </c>
      <c r="B35" s="4" t="inlineStr">
        <is>
          <t>Sep.  09,  2023</t>
        </is>
      </c>
      <c r="C35" s="4" t="inlineStr">
        <is>
          <t xml:space="preserve"> </t>
        </is>
      </c>
    </row>
    <row r="36">
      <c r="A36" s="4" t="inlineStr">
        <is>
          <t>Willy A. Saint-Hilaire 1 [Member] | Convertible Related Party Notes Payable [Member]</t>
        </is>
      </c>
      <c r="B36" s="4" t="inlineStr">
        <is>
          <t xml:space="preserve"> </t>
        </is>
      </c>
      <c r="C36" s="4" t="inlineStr">
        <is>
          <t xml:space="preserve"> </t>
        </is>
      </c>
    </row>
    <row r="37">
      <c r="A37" s="4" t="inlineStr">
        <is>
          <t>Original Note Date</t>
        </is>
      </c>
      <c r="B37" s="4" t="inlineStr">
        <is>
          <t>Apr. 16,  2021</t>
        </is>
      </c>
      <c r="C37" s="4" t="inlineStr">
        <is>
          <t>Apr. 16,  2021</t>
        </is>
      </c>
    </row>
    <row r="38">
      <c r="A38" s="4" t="inlineStr">
        <is>
          <t>Note payable</t>
        </is>
      </c>
      <c r="B38" s="6" t="n">
        <v>1518</v>
      </c>
      <c r="C38" s="6" t="n">
        <v>1518</v>
      </c>
    </row>
    <row r="39">
      <c r="A39" s="4" t="inlineStr">
        <is>
          <t>Interest Rate</t>
        </is>
      </c>
      <c r="B39" s="9" t="n">
        <v>0.12</v>
      </c>
      <c r="C39" s="9" t="n">
        <v>0.12</v>
      </c>
    </row>
    <row r="40">
      <c r="A40" s="4" t="inlineStr">
        <is>
          <t>Conversion Rate</t>
        </is>
      </c>
      <c r="B40" s="6" t="n">
        <v>0</v>
      </c>
      <c r="C40" s="6" t="n">
        <v>0</v>
      </c>
    </row>
    <row r="41">
      <c r="A41" s="4" t="inlineStr">
        <is>
          <t>Due Date</t>
        </is>
      </c>
      <c r="B41" s="4" t="inlineStr">
        <is>
          <t>Apr. 16,  2022</t>
        </is>
      </c>
      <c r="C41" s="4" t="inlineStr">
        <is>
          <t>Apr. 16,  2022</t>
        </is>
      </c>
    </row>
    <row r="42">
      <c r="A42" s="4" t="inlineStr">
        <is>
          <t>Willy A. Saint-Hilaire 2 [Member] | Convertible Related Party Notes Payable [Member]</t>
        </is>
      </c>
      <c r="B42" s="4" t="inlineStr">
        <is>
          <t xml:space="preserve"> </t>
        </is>
      </c>
      <c r="C42" s="4" t="inlineStr">
        <is>
          <t xml:space="preserve"> </t>
        </is>
      </c>
    </row>
    <row r="43">
      <c r="A43" s="4" t="inlineStr">
        <is>
          <t>Original Note Date</t>
        </is>
      </c>
      <c r="B43" s="4" t="inlineStr">
        <is>
          <t>Apr. 21,  2021</t>
        </is>
      </c>
      <c r="C43" s="4" t="inlineStr">
        <is>
          <t>Apr. 21,  2021</t>
        </is>
      </c>
    </row>
    <row r="44">
      <c r="A44" s="4" t="inlineStr">
        <is>
          <t>Note payable</t>
        </is>
      </c>
      <c r="B44" s="6" t="n">
        <v>1110</v>
      </c>
      <c r="C44" s="6" t="n">
        <v>1110</v>
      </c>
    </row>
    <row r="45">
      <c r="A45" s="4" t="inlineStr">
        <is>
          <t>Interest Rate</t>
        </is>
      </c>
      <c r="B45" s="9" t="n">
        <v>0.12</v>
      </c>
      <c r="C45" s="9" t="n">
        <v>0.12</v>
      </c>
    </row>
    <row r="46">
      <c r="A46" s="4" t="inlineStr">
        <is>
          <t>Conversion Rate</t>
        </is>
      </c>
      <c r="B46" s="6" t="n">
        <v>0</v>
      </c>
      <c r="C46" s="6" t="n">
        <v>0</v>
      </c>
    </row>
    <row r="47">
      <c r="A47" s="4" t="inlineStr">
        <is>
          <t>Due Date</t>
        </is>
      </c>
      <c r="B47" s="4" t="inlineStr">
        <is>
          <t>Apr. 21,  2022</t>
        </is>
      </c>
      <c r="C47" s="4" t="inlineStr">
        <is>
          <t>Apr. 21,  2022</t>
        </is>
      </c>
    </row>
    <row r="48">
      <c r="A48" s="4" t="inlineStr">
        <is>
          <t>Willy A. Saint-Hilaire 3 [Member] | Convertible Related Party Notes Payable [Member]</t>
        </is>
      </c>
      <c r="B48" s="4" t="inlineStr">
        <is>
          <t xml:space="preserve"> </t>
        </is>
      </c>
      <c r="C48" s="4" t="inlineStr">
        <is>
          <t xml:space="preserve"> </t>
        </is>
      </c>
    </row>
    <row r="49">
      <c r="A49" s="4" t="inlineStr">
        <is>
          <t>Original Note Date</t>
        </is>
      </c>
      <c r="B49" s="4" t="inlineStr">
        <is>
          <t>Apr. 30,  2021</t>
        </is>
      </c>
      <c r="C49" s="4" t="inlineStr">
        <is>
          <t>Apr. 30,  2021</t>
        </is>
      </c>
    </row>
    <row r="50">
      <c r="A50" s="4" t="inlineStr">
        <is>
          <t>Note payable</t>
        </is>
      </c>
      <c r="B50" s="6" t="n">
        <v>2750</v>
      </c>
      <c r="C50" s="6" t="n">
        <v>2750</v>
      </c>
    </row>
    <row r="51">
      <c r="A51" s="4" t="inlineStr">
        <is>
          <t>Interest Rate</t>
        </is>
      </c>
      <c r="B51" s="9" t="n">
        <v>0.15</v>
      </c>
      <c r="C51" s="9" t="n">
        <v>0.15</v>
      </c>
    </row>
    <row r="52">
      <c r="A52" s="4" t="inlineStr">
        <is>
          <t>Conversion Rate</t>
        </is>
      </c>
      <c r="B52" s="6" t="n">
        <v>0</v>
      </c>
      <c r="C52" s="6" t="n">
        <v>0</v>
      </c>
    </row>
    <row r="53">
      <c r="A53" s="4" t="inlineStr">
        <is>
          <t>Due Date</t>
        </is>
      </c>
      <c r="B53" s="4" t="inlineStr">
        <is>
          <t>Apr. 30,  2022</t>
        </is>
      </c>
      <c r="C53" s="4" t="inlineStr">
        <is>
          <t>Apr. 30,  2022</t>
        </is>
      </c>
    </row>
    <row r="54">
      <c r="A54" s="4" t="inlineStr">
        <is>
          <t>Willy A. Saint-Hilaire 4 [Member] | Convertible Related Party Notes Payable [Member]</t>
        </is>
      </c>
      <c r="B54" s="4" t="inlineStr">
        <is>
          <t xml:space="preserve"> </t>
        </is>
      </c>
      <c r="C54" s="4" t="inlineStr">
        <is>
          <t xml:space="preserve"> </t>
        </is>
      </c>
    </row>
    <row r="55">
      <c r="A55" s="4" t="inlineStr">
        <is>
          <t>Original Note Date</t>
        </is>
      </c>
      <c r="B55" s="4" t="inlineStr">
        <is>
          <t>May  04,  2021</t>
        </is>
      </c>
      <c r="C55" s="4" t="inlineStr">
        <is>
          <t>May  04,  2021</t>
        </is>
      </c>
    </row>
    <row r="56">
      <c r="A56" s="4" t="inlineStr">
        <is>
          <t>Note payable</t>
        </is>
      </c>
      <c r="B56" s="6" t="n">
        <v>750</v>
      </c>
      <c r="C56" s="6" t="n">
        <v>750</v>
      </c>
    </row>
    <row r="57">
      <c r="A57" s="4" t="inlineStr">
        <is>
          <t>Interest Rate</t>
        </is>
      </c>
      <c r="B57" s="9" t="n">
        <v>0.15</v>
      </c>
      <c r="C57" s="9" t="n">
        <v>0.15</v>
      </c>
    </row>
    <row r="58">
      <c r="A58" s="4" t="inlineStr">
        <is>
          <t>Conversion Rate</t>
        </is>
      </c>
      <c r="B58" s="6" t="n">
        <v>0</v>
      </c>
      <c r="C58" s="6" t="n">
        <v>0</v>
      </c>
    </row>
    <row r="59">
      <c r="A59" s="4" t="inlineStr">
        <is>
          <t>Due Date</t>
        </is>
      </c>
      <c r="B59" s="4" t="inlineStr">
        <is>
          <t>May  04,  2022</t>
        </is>
      </c>
      <c r="C59" s="4" t="inlineStr">
        <is>
          <t>May  04,  2022</t>
        </is>
      </c>
    </row>
    <row r="60">
      <c r="A60" s="4" t="inlineStr">
        <is>
          <t>Willy A. Saint-Hilaire 5 [Member] | Convertible Related Party Notes Payable [Member]</t>
        </is>
      </c>
      <c r="B60" s="4" t="inlineStr">
        <is>
          <t xml:space="preserve"> </t>
        </is>
      </c>
      <c r="C60" s="4" t="inlineStr">
        <is>
          <t xml:space="preserve"> </t>
        </is>
      </c>
    </row>
    <row r="61">
      <c r="A61" s="4" t="inlineStr">
        <is>
          <t>Original Note Date</t>
        </is>
      </c>
      <c r="B61" s="4" t="inlineStr">
        <is>
          <t>May 21,  2021</t>
        </is>
      </c>
      <c r="C61" s="4" t="inlineStr">
        <is>
          <t>May 21,  2021</t>
        </is>
      </c>
    </row>
    <row r="62">
      <c r="A62" s="4" t="inlineStr">
        <is>
          <t>Note payable</t>
        </is>
      </c>
      <c r="B62" s="6" t="n">
        <v>0</v>
      </c>
      <c r="C62" s="6" t="n">
        <v>6300</v>
      </c>
    </row>
    <row r="63">
      <c r="A63" s="4" t="inlineStr">
        <is>
          <t>Conversion Rate</t>
        </is>
      </c>
      <c r="B63" s="6" t="n">
        <v>0</v>
      </c>
      <c r="C63" s="6" t="n">
        <v>0</v>
      </c>
    </row>
    <row r="64">
      <c r="A64" s="4" t="inlineStr">
        <is>
          <t>Due Date</t>
        </is>
      </c>
      <c r="B64" s="4" t="inlineStr">
        <is>
          <t>May 21,  2022</t>
        </is>
      </c>
      <c r="C64" s="4" t="inlineStr">
        <is>
          <t>May 21,  2022</t>
        </is>
      </c>
    </row>
    <row r="65">
      <c r="A65" s="4" t="inlineStr">
        <is>
          <t>Jamie Hadfield [Member] | Convertible Related Party Notes Payable [Member]</t>
        </is>
      </c>
      <c r="B65" s="4" t="inlineStr">
        <is>
          <t xml:space="preserve"> </t>
        </is>
      </c>
      <c r="C65" s="4" t="inlineStr">
        <is>
          <t xml:space="preserve"> </t>
        </is>
      </c>
    </row>
    <row r="66">
      <c r="A66" s="4" t="inlineStr">
        <is>
          <t>Original Note Date</t>
        </is>
      </c>
      <c r="B66" s="4" t="inlineStr">
        <is>
          <t>Apr.  07,  2022</t>
        </is>
      </c>
      <c r="C66" s="4" t="inlineStr">
        <is>
          <t xml:space="preserve"> </t>
        </is>
      </c>
    </row>
    <row r="67">
      <c r="A67" s="4" t="inlineStr">
        <is>
          <t>Note payable</t>
        </is>
      </c>
      <c r="B67" s="6" t="n">
        <v>10000</v>
      </c>
      <c r="C67" s="4" t="inlineStr">
        <is>
          <t xml:space="preserve"> </t>
        </is>
      </c>
    </row>
    <row r="68">
      <c r="A68" s="4" t="inlineStr">
        <is>
          <t>Interest Rate</t>
        </is>
      </c>
      <c r="B68" s="9" t="n">
        <v>0.12</v>
      </c>
      <c r="C68" s="4" t="inlineStr">
        <is>
          <t xml:space="preserve"> </t>
        </is>
      </c>
    </row>
    <row r="69">
      <c r="A69" s="4" t="inlineStr">
        <is>
          <t>Conversion Rate</t>
        </is>
      </c>
      <c r="B69" s="6" t="n">
        <v>0</v>
      </c>
      <c r="C69" s="4" t="inlineStr">
        <is>
          <t xml:space="preserve"> </t>
        </is>
      </c>
    </row>
    <row r="70">
      <c r="A70" s="4" t="inlineStr">
        <is>
          <t>Due Date</t>
        </is>
      </c>
      <c r="B70" s="4" t="inlineStr">
        <is>
          <t>Apr.  07,  2023</t>
        </is>
      </c>
      <c r="C70" s="4" t="inlineStr">
        <is>
          <t xml:space="preserve"> </t>
        </is>
      </c>
    </row>
    <row r="71">
      <c r="A71" s="4" t="inlineStr">
        <is>
          <t>Shahram Khial [Member] | Convertible Related Party Notes Payable [Member]</t>
        </is>
      </c>
      <c r="B71" s="4" t="inlineStr">
        <is>
          <t xml:space="preserve"> </t>
        </is>
      </c>
      <c r="C71" s="4" t="inlineStr">
        <is>
          <t xml:space="preserve"> </t>
        </is>
      </c>
    </row>
    <row r="72">
      <c r="A72" s="4" t="inlineStr">
        <is>
          <t>Original Note Date</t>
        </is>
      </c>
      <c r="B72" s="4" t="inlineStr">
        <is>
          <t>Apr. 22,  2021</t>
        </is>
      </c>
      <c r="C72" s="4" t="inlineStr">
        <is>
          <t>Apr. 22,  2021</t>
        </is>
      </c>
    </row>
    <row r="73">
      <c r="A73" s="4" t="inlineStr">
        <is>
          <t>Note payable</t>
        </is>
      </c>
      <c r="B73" s="6" t="n">
        <v>0</v>
      </c>
      <c r="C73" s="6" t="n">
        <v>3500</v>
      </c>
    </row>
    <row r="74">
      <c r="A74" s="4" t="inlineStr">
        <is>
          <t>Interest Rate</t>
        </is>
      </c>
      <c r="B74" s="9" t="n">
        <v>0.12</v>
      </c>
      <c r="C74" s="9" t="n">
        <v>0.12</v>
      </c>
    </row>
    <row r="75">
      <c r="A75" s="4" t="inlineStr">
        <is>
          <t>Conversion Rate</t>
        </is>
      </c>
      <c r="B75" s="6" t="n">
        <v>0</v>
      </c>
      <c r="C75" s="6" t="n">
        <v>0</v>
      </c>
    </row>
    <row r="76">
      <c r="A76" s="4" t="inlineStr">
        <is>
          <t>Due Date</t>
        </is>
      </c>
      <c r="B76" s="4" t="inlineStr">
        <is>
          <t>Apr. 22,  2022</t>
        </is>
      </c>
      <c r="C76" s="4" t="inlineStr">
        <is>
          <t>Apr. 22,  2022</t>
        </is>
      </c>
    </row>
    <row r="77">
      <c r="A77" s="4" t="inlineStr">
        <is>
          <t>Mike Zaman Irrevocable Trust [Member] | Convertible Related Party Notes Payable [Member]</t>
        </is>
      </c>
      <c r="B77" s="4" t="inlineStr">
        <is>
          <t xml:space="preserve"> </t>
        </is>
      </c>
      <c r="C77" s="4" t="inlineStr">
        <is>
          <t xml:space="preserve"> </t>
        </is>
      </c>
    </row>
    <row r="78">
      <c r="A78" s="4" t="inlineStr">
        <is>
          <t>Original Note Date</t>
        </is>
      </c>
      <c r="B78" s="4" t="inlineStr">
        <is>
          <t>Dec. 25,  2022</t>
        </is>
      </c>
      <c r="C78" s="4" t="inlineStr">
        <is>
          <t xml:space="preserve"> </t>
        </is>
      </c>
    </row>
    <row r="79">
      <c r="A79" s="4" t="inlineStr">
        <is>
          <t>Note payable</t>
        </is>
      </c>
      <c r="B79" s="6" t="n">
        <v>2000</v>
      </c>
      <c r="C79" s="4" t="inlineStr">
        <is>
          <t xml:space="preserve"> </t>
        </is>
      </c>
    </row>
    <row r="80">
      <c r="A80" s="4" t="inlineStr">
        <is>
          <t>Interest Rate</t>
        </is>
      </c>
      <c r="B80" s="9" t="n">
        <v>0.12</v>
      </c>
      <c r="C80" s="4" t="inlineStr">
        <is>
          <t xml:space="preserve"> </t>
        </is>
      </c>
    </row>
    <row r="81">
      <c r="A81" s="4" t="inlineStr">
        <is>
          <t>Due Date</t>
        </is>
      </c>
      <c r="B81" s="4" t="inlineStr">
        <is>
          <t>Dec. 25,  2023</t>
        </is>
      </c>
      <c r="C81" s="4" t="inlineStr">
        <is>
          <t xml:space="preserve"> </t>
        </is>
      </c>
    </row>
    <row r="82">
      <c r="A82" s="4" t="inlineStr">
        <is>
          <t>Total Convertible Related Party Notes Payable [Member] | Convertible Related Party Notes Payable [Member]</t>
        </is>
      </c>
      <c r="B82" s="4" t="inlineStr">
        <is>
          <t xml:space="preserve"> </t>
        </is>
      </c>
      <c r="C82" s="4" t="inlineStr">
        <is>
          <t xml:space="preserve"> </t>
        </is>
      </c>
    </row>
    <row r="83">
      <c r="A83" s="4" t="inlineStr">
        <is>
          <t>Note payable</t>
        </is>
      </c>
      <c r="B83" s="6" t="n">
        <v>19028</v>
      </c>
      <c r="C83" s="6" t="n">
        <v>18428</v>
      </c>
    </row>
    <row r="84">
      <c r="A84" s="4" t="inlineStr">
        <is>
          <t>Small Business Administration EIDL [Member] | Third Party Non-Convertible Notes Payable [Member]</t>
        </is>
      </c>
      <c r="B84" s="4" t="inlineStr">
        <is>
          <t xml:space="preserve"> </t>
        </is>
      </c>
      <c r="C84" s="4" t="inlineStr">
        <is>
          <t xml:space="preserve"> </t>
        </is>
      </c>
    </row>
    <row r="85">
      <c r="A85" s="4" t="inlineStr">
        <is>
          <t>Original Note Date</t>
        </is>
      </c>
      <c r="B85" s="4" t="inlineStr">
        <is>
          <t xml:space="preserve"> </t>
        </is>
      </c>
      <c r="C85" s="4" t="inlineStr">
        <is>
          <t>Apr. 30,  2020</t>
        </is>
      </c>
    </row>
    <row r="86">
      <c r="A86" s="4" t="inlineStr">
        <is>
          <t>Note payable</t>
        </is>
      </c>
      <c r="B86" s="4" t="inlineStr">
        <is>
          <t xml:space="preserve"> </t>
        </is>
      </c>
      <c r="C86" s="6" t="n">
        <v>4000</v>
      </c>
    </row>
    <row r="87">
      <c r="A87" s="4" t="inlineStr">
        <is>
          <t>Interest Rate</t>
        </is>
      </c>
      <c r="B87" s="4" t="inlineStr">
        <is>
          <t xml:space="preserve"> </t>
        </is>
      </c>
      <c r="C87" s="10" t="n">
        <v>0.0375</v>
      </c>
    </row>
    <row r="88">
      <c r="A88" s="4" t="inlineStr">
        <is>
          <t>Due Date</t>
        </is>
      </c>
      <c r="B88" s="4" t="inlineStr">
        <is>
          <t xml:space="preserve"> </t>
        </is>
      </c>
      <c r="C88" s="4" t="inlineStr">
        <is>
          <t>Apr. 30,  2050</t>
        </is>
      </c>
    </row>
    <row r="89">
      <c r="A89" s="4" t="inlineStr">
        <is>
          <t>Total Third Party Non Convertible Notes Payable [Member]</t>
        </is>
      </c>
      <c r="B89" s="4" t="inlineStr">
        <is>
          <t xml:space="preserve"> </t>
        </is>
      </c>
      <c r="C89" s="4" t="inlineStr">
        <is>
          <t xml:space="preserve"> </t>
        </is>
      </c>
    </row>
    <row r="90">
      <c r="A90" s="4" t="inlineStr">
        <is>
          <t>Note payable</t>
        </is>
      </c>
      <c r="B90" s="4" t="inlineStr">
        <is>
          <t xml:space="preserve"> </t>
        </is>
      </c>
      <c r="C90" s="6" t="n">
        <v>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S PAYABLE AND CONVERTIBLE NOTE PAYABLES (Details Narrative) - USD ($)</t>
        </is>
      </c>
      <c r="B1" s="2" t="inlineStr">
        <is>
          <t>Dec. 31, 2022</t>
        </is>
      </c>
      <c r="C1" s="2" t="inlineStr">
        <is>
          <t>Dec. 25, 2022</t>
        </is>
      </c>
      <c r="D1" s="2" t="inlineStr">
        <is>
          <t>Dec. 20, 2022</t>
        </is>
      </c>
      <c r="E1" s="2" t="inlineStr">
        <is>
          <t>Nov. 21, 2022</t>
        </is>
      </c>
      <c r="F1" s="2" t="inlineStr">
        <is>
          <t>Nov. 17, 2022</t>
        </is>
      </c>
      <c r="G1" s="2" t="inlineStr">
        <is>
          <t>Oct. 21, 2022</t>
        </is>
      </c>
      <c r="H1" s="2" t="inlineStr">
        <is>
          <t>Sep. 15, 2022</t>
        </is>
      </c>
      <c r="I1" s="2" t="inlineStr">
        <is>
          <t>Sep. 09, 2022</t>
        </is>
      </c>
      <c r="J1" s="2" t="inlineStr">
        <is>
          <t>Aug. 10, 2022</t>
        </is>
      </c>
      <c r="K1" s="2" t="inlineStr">
        <is>
          <t>Jun. 30, 2022</t>
        </is>
      </c>
      <c r="L1" s="2" t="inlineStr">
        <is>
          <t>Apr. 07, 2022</t>
        </is>
      </c>
      <c r="M1" s="2" t="inlineStr">
        <is>
          <t>Mar. 31, 2022</t>
        </is>
      </c>
      <c r="N1" s="2" t="inlineStr">
        <is>
          <t>Feb. 28, 2022</t>
        </is>
      </c>
      <c r="O1" s="2" t="inlineStr">
        <is>
          <t>Dec. 31, 2021</t>
        </is>
      </c>
      <c r="P1" s="2" t="inlineStr">
        <is>
          <t>May 21, 2021</t>
        </is>
      </c>
      <c r="Q1" s="2" t="inlineStr">
        <is>
          <t>May 04, 2021</t>
        </is>
      </c>
      <c r="R1" s="2" t="inlineStr">
        <is>
          <t>Apr. 30, 2021</t>
        </is>
      </c>
      <c r="S1" s="2" t="inlineStr">
        <is>
          <t>Apr. 22, 2021</t>
        </is>
      </c>
      <c r="T1" s="2" t="inlineStr">
        <is>
          <t>Apr. 21, 2021</t>
        </is>
      </c>
      <c r="U1" s="2" t="inlineStr">
        <is>
          <t>Apr. 16, 2021</t>
        </is>
      </c>
      <c r="V1" s="2" t="inlineStr">
        <is>
          <t>Apr. 06, 2021</t>
        </is>
      </c>
      <c r="W1" s="2" t="inlineStr">
        <is>
          <t>Mar. 12, 2021</t>
        </is>
      </c>
    </row>
    <row r="2">
      <c r="A2" s="4" t="inlineStr">
        <is>
          <t>Unamortized Discount</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Convertible Notes Payable [Member] | Mike Zaman Irrevocable Tru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ote Payable</t>
        </is>
      </c>
      <c r="B4" s="4" t="inlineStr">
        <is>
          <t xml:space="preserve"> </t>
        </is>
      </c>
      <c r="C4" s="6" t="n">
        <v>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nterest Rate</t>
        </is>
      </c>
      <c r="B5" s="4" t="inlineStr">
        <is>
          <t xml:space="preserve"> </t>
        </is>
      </c>
      <c r="C5" s="9" t="n">
        <v>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icipal Balance</t>
        </is>
      </c>
      <c r="B6" s="5" t="n">
        <v>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nvertible Notes Payable [Member] | Willy A. Saint-Hilai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1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9332</v>
      </c>
    </row>
    <row r="9">
      <c r="A9" s="4" t="inlineStr">
        <is>
          <t>Payment of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ote Payable add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1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9" t="n">
        <v>0.16</v>
      </c>
    </row>
    <row r="13">
      <c r="A13" s="4" t="inlineStr">
        <is>
          <t>Monthly Install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5421</v>
      </c>
    </row>
    <row r="14">
      <c r="A14" s="4" t="inlineStr">
        <is>
          <t>Mohammad Sadrolashrafi [Member] | 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icipal Balanc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pril 7, 2022 [Member] | Jamie Hadfield [Member] | 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1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icipal Balance</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ovember 17, 2022 [Member] | Convertible Promissory Note [Member] | Mohammad Sadrolashraf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terest Rate</t>
        </is>
      </c>
      <c r="B23" s="9" t="n">
        <v>0.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ovember 17, 2022 [Member] | Convertible Notes Payable [Member] | Mohammad Sadrolashraf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ote Payable</t>
        </is>
      </c>
      <c r="B25" s="4" t="inlineStr">
        <is>
          <t xml:space="preserve"> </t>
        </is>
      </c>
      <c r="C25" s="4" t="inlineStr">
        <is>
          <t xml:space="preserve"> </t>
        </is>
      </c>
      <c r="D25" s="4" t="inlineStr">
        <is>
          <t xml:space="preserve"> </t>
        </is>
      </c>
      <c r="E25" s="4" t="inlineStr">
        <is>
          <t xml:space="preserve"> </t>
        </is>
      </c>
      <c r="F25" s="6" t="n">
        <v>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1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cipal Balance</t>
        </is>
      </c>
      <c r="B27" s="6" t="n">
        <v>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pril 6, 2021 [Member] | Convertible Promissory Note [Member] | Willy A. Saint-Hilai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ot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2500</v>
      </c>
      <c r="W29" s="4" t="inlineStr">
        <is>
          <t xml:space="preserve"> </t>
        </is>
      </c>
    </row>
    <row r="30">
      <c r="A30" s="4" t="inlineStr">
        <is>
          <t>Payment of promissory note</t>
        </is>
      </c>
      <c r="B30" s="4" t="inlineStr">
        <is>
          <t xml:space="preserve"> </t>
        </is>
      </c>
      <c r="C30" s="4" t="inlineStr">
        <is>
          <t xml:space="preserve"> </t>
        </is>
      </c>
      <c r="D30" s="6" t="n">
        <v>400</v>
      </c>
      <c r="E30" s="6" t="n">
        <v>400</v>
      </c>
      <c r="F30" s="4" t="inlineStr">
        <is>
          <t xml:space="preserve"> </t>
        </is>
      </c>
      <c r="G30" s="6" t="n">
        <v>400</v>
      </c>
      <c r="H30" s="6" t="n">
        <v>4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9" t="n">
        <v>0.12</v>
      </c>
      <c r="W31" s="4" t="inlineStr">
        <is>
          <t xml:space="preserve"> </t>
        </is>
      </c>
    </row>
    <row r="32">
      <c r="A32" s="4" t="inlineStr">
        <is>
          <t>Pricipal Balance</t>
        </is>
      </c>
      <c r="B32" s="5" t="n">
        <v>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pril 16, 2021 [Member] | Convertible Promissory Note [Member] | Willy A. Saint-Hilai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518</v>
      </c>
      <c r="V34" s="4" t="inlineStr">
        <is>
          <t xml:space="preserve"> </t>
        </is>
      </c>
      <c r="W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9" t="n">
        <v>0.12</v>
      </c>
      <c r="V35" s="4" t="inlineStr">
        <is>
          <t xml:space="preserve"> </t>
        </is>
      </c>
      <c r="W35" s="4" t="inlineStr">
        <is>
          <t xml:space="preserve"> </t>
        </is>
      </c>
    </row>
    <row r="36">
      <c r="A36" s="4" t="inlineStr">
        <is>
          <t>Pricipal Balance</t>
        </is>
      </c>
      <c r="B36" s="5" t="n">
        <v>15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pril 21, 2021 [Member] | Convertible Promissory Note [Member] | Willy A. Saint-Hilai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ot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109</v>
      </c>
      <c r="U38" s="4" t="inlineStr">
        <is>
          <t xml:space="preserve"> </t>
        </is>
      </c>
      <c r="V38" s="4" t="inlineStr">
        <is>
          <t xml:space="preserve"> </t>
        </is>
      </c>
      <c r="W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9" t="n">
        <v>0.12</v>
      </c>
      <c r="U39" s="4" t="inlineStr">
        <is>
          <t xml:space="preserve"> </t>
        </is>
      </c>
      <c r="V39" s="4" t="inlineStr">
        <is>
          <t xml:space="preserve"> </t>
        </is>
      </c>
      <c r="W39" s="4" t="inlineStr">
        <is>
          <t xml:space="preserve"> </t>
        </is>
      </c>
    </row>
    <row r="40">
      <c r="A40" s="4" t="inlineStr">
        <is>
          <t>Pricipal Balance</t>
        </is>
      </c>
      <c r="B40" s="5" t="n">
        <v>11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pril 22, 2021 [Member] | Shahram Khial [Member] | Convertibl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ot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3500</v>
      </c>
      <c r="T42" s="4" t="inlineStr">
        <is>
          <t xml:space="preserve"> </t>
        </is>
      </c>
      <c r="U42" s="4" t="inlineStr">
        <is>
          <t xml:space="preserve"> </t>
        </is>
      </c>
      <c r="V42" s="4" t="inlineStr">
        <is>
          <t xml:space="preserve"> </t>
        </is>
      </c>
      <c r="W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9" t="n">
        <v>0.12</v>
      </c>
      <c r="T43" s="4" t="inlineStr">
        <is>
          <t xml:space="preserve"> </t>
        </is>
      </c>
      <c r="U43" s="4" t="inlineStr">
        <is>
          <t xml:space="preserve"> </t>
        </is>
      </c>
      <c r="V43" s="4" t="inlineStr">
        <is>
          <t xml:space="preserve"> </t>
        </is>
      </c>
      <c r="W43" s="4" t="inlineStr">
        <is>
          <t xml:space="preserve"> </t>
        </is>
      </c>
    </row>
    <row r="44">
      <c r="A44" s="4" t="inlineStr">
        <is>
          <t>Pricipal Balance</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pril 30, 2021 [Member] | Convertible Promissory Note [Member] | Willy A. Saint-Hilai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ot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75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0" t="n">
        <v>0.1515</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icipal Balance</t>
        </is>
      </c>
      <c r="B48" s="5" t="n">
        <v>27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y 4, 2021 [Member] | Convertible Promissory Note [Member] | Willy A. Saint-Hilai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ot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75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0" t="n">
        <v>0.151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icipal Balance</t>
        </is>
      </c>
      <c r="B52" s="5" t="n">
        <v>7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May 21, 2021 [Member] | Convertible Promissory Note [Member] | Willy A. Saint-Hilai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ote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728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ote Payable add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Balance</t>
        </is>
      </c>
      <c r="B56" s="5" t="n">
        <v>46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6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cipal Balance</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9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February 28, 2022 [Member] | Convertible Promissory Note [Member] | Willy A. Saint-Hilai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te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5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12</v>
      </c>
      <c r="I60" s="4" t="inlineStr">
        <is>
          <t xml:space="preserve"> </t>
        </is>
      </c>
      <c r="J60" s="4" t="inlineStr">
        <is>
          <t xml:space="preserve"> </t>
        </is>
      </c>
      <c r="K60" s="4" t="inlineStr">
        <is>
          <t xml:space="preserve"> </t>
        </is>
      </c>
      <c r="L60" s="4" t="inlineStr">
        <is>
          <t xml:space="preserve"> </t>
        </is>
      </c>
      <c r="M60" s="4" t="inlineStr">
        <is>
          <t xml:space="preserve"> </t>
        </is>
      </c>
      <c r="N60" s="9" t="n">
        <v>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icipal Balance</t>
        </is>
      </c>
      <c r="B61" s="6" t="n">
        <v>4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H29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4" customWidth="1" min="31" max="31"/>
    <col width="14" customWidth="1" min="32" max="32"/>
    <col width="14" customWidth="1" min="33" max="33"/>
    <col width="14" customWidth="1" min="34" max="34"/>
  </cols>
  <sheetData>
    <row r="1">
      <c r="A1" s="1" t="inlineStr">
        <is>
          <t>COMMITMENTS AND CONTINGENCIES (Details) - USD ($)</t>
        </is>
      </c>
      <c r="B1" s="2" t="inlineStr">
        <is>
          <t>Dec. 31, 2022</t>
        </is>
      </c>
      <c r="C1" s="2" t="inlineStr">
        <is>
          <t>Oct. 13, 2020</t>
        </is>
      </c>
      <c r="D1" s="2" t="inlineStr">
        <is>
          <t>Oct. 06, 2020</t>
        </is>
      </c>
      <c r="E1" s="2" t="inlineStr">
        <is>
          <t>Sep. 25, 2020</t>
        </is>
      </c>
      <c r="F1" s="2" t="inlineStr">
        <is>
          <t>Sep. 21, 2020</t>
        </is>
      </c>
      <c r="G1" s="2" t="inlineStr">
        <is>
          <t>Sep. 15, 2020</t>
        </is>
      </c>
      <c r="H1" s="2" t="inlineStr">
        <is>
          <t>Sep. 08, 2020</t>
        </is>
      </c>
      <c r="I1" s="2" t="inlineStr">
        <is>
          <t>Sep. 02, 2020</t>
        </is>
      </c>
      <c r="J1" s="2" t="inlineStr">
        <is>
          <t>Aug. 18, 2020</t>
        </is>
      </c>
      <c r="K1" s="2" t="inlineStr">
        <is>
          <t>Aug. 13, 2020</t>
        </is>
      </c>
      <c r="L1" s="2" t="inlineStr">
        <is>
          <t>Jul. 10, 2020</t>
        </is>
      </c>
      <c r="M1" s="2" t="inlineStr">
        <is>
          <t>Jul. 01, 2020</t>
        </is>
      </c>
      <c r="N1" s="2" t="inlineStr">
        <is>
          <t>Jun. 30, 2020</t>
        </is>
      </c>
      <c r="O1" s="2" t="inlineStr">
        <is>
          <t>Jun. 19, 2020</t>
        </is>
      </c>
      <c r="P1" s="2" t="inlineStr">
        <is>
          <t>Jun. 16, 2020</t>
        </is>
      </c>
      <c r="Q1" s="2" t="inlineStr">
        <is>
          <t>Jun. 12, 2020</t>
        </is>
      </c>
      <c r="R1" s="2" t="inlineStr">
        <is>
          <t>Jun. 09, 2020</t>
        </is>
      </c>
      <c r="S1" s="2" t="inlineStr">
        <is>
          <t>Jun. 08, 2020</t>
        </is>
      </c>
      <c r="T1" s="2" t="inlineStr">
        <is>
          <t>Jun. 03, 2020</t>
        </is>
      </c>
      <c r="U1" s="2" t="inlineStr">
        <is>
          <t>May 29, 2020</t>
        </is>
      </c>
      <c r="V1" s="2" t="inlineStr">
        <is>
          <t>May 28, 2020</t>
        </is>
      </c>
      <c r="W1" s="2" t="inlineStr">
        <is>
          <t>May 27, 2020</t>
        </is>
      </c>
      <c r="X1" s="2" t="inlineStr">
        <is>
          <t>May 20, 2020</t>
        </is>
      </c>
      <c r="Y1" s="2" t="inlineStr">
        <is>
          <t>May 19, 2020</t>
        </is>
      </c>
      <c r="Z1" s="2" t="inlineStr">
        <is>
          <t>May 13, 2020</t>
        </is>
      </c>
      <c r="AA1" s="2" t="inlineStr">
        <is>
          <t>May 11, 2020</t>
        </is>
      </c>
      <c r="AB1" s="2" t="inlineStr">
        <is>
          <t>May 08, 2020</t>
        </is>
      </c>
      <c r="AC1" s="2" t="inlineStr">
        <is>
          <t>May 07, 2020</t>
        </is>
      </c>
      <c r="AD1" s="2" t="inlineStr">
        <is>
          <t>May 04, 2020</t>
        </is>
      </c>
      <c r="AE1" s="2" t="inlineStr">
        <is>
          <t>Apr. 28, 2020</t>
        </is>
      </c>
      <c r="AF1" s="2" t="inlineStr">
        <is>
          <t>Apr. 01, 2020</t>
        </is>
      </c>
      <c r="AG1" s="2" t="inlineStr">
        <is>
          <t>Mar. 13, 2020</t>
        </is>
      </c>
      <c r="AH1" s="2" t="inlineStr">
        <is>
          <t>Feb. 13, 2020</t>
        </is>
      </c>
    </row>
    <row r="2">
      <c r="A2" s="4" t="inlineStr">
        <is>
          <t>Fair value of warrants issued</t>
        </is>
      </c>
      <c r="B2" s="6" t="n">
        <v>3075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Warrants issued to purchase common stcok</t>
        </is>
      </c>
      <c r="B3" s="5" t="n">
        <v>123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Shahram Khial On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Fair value of warrants issued</t>
        </is>
      </c>
      <c r="B5" s="6" t="n">
        <v>1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Original note date</t>
        </is>
      </c>
      <c r="B6" s="4" t="inlineStr">
        <is>
          <t>Jul. 10,  202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Warrants issued to purchase common stcok</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Warrants exercise price</t>
        </is>
      </c>
      <c r="B8" s="8" t="n">
        <v>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Warrant issuance price</t>
        </is>
      </c>
      <c r="B9" s="11" t="n">
        <v>2.5e-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Shahram Kh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Fair value of warrants issued</t>
        </is>
      </c>
      <c r="B11" s="6" t="n">
        <v>1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12</v>
      </c>
      <c r="AF11" s="4" t="inlineStr">
        <is>
          <t xml:space="preserve"> </t>
        </is>
      </c>
      <c r="AG11" s="4" t="inlineStr">
        <is>
          <t xml:space="preserve"> </t>
        </is>
      </c>
      <c r="AH11" s="4" t="inlineStr">
        <is>
          <t xml:space="preserve"> </t>
        </is>
      </c>
    </row>
    <row r="12">
      <c r="A12" s="4" t="inlineStr">
        <is>
          <t>Original note date</t>
        </is>
      </c>
      <c r="B12" s="4" t="inlineStr">
        <is>
          <t>Apr. 28,  202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Warrants issued to purchase common stcok</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500000</v>
      </c>
      <c r="AF13" s="4" t="inlineStr">
        <is>
          <t xml:space="preserve"> </t>
        </is>
      </c>
      <c r="AG13" s="4" t="inlineStr">
        <is>
          <t xml:space="preserve"> </t>
        </is>
      </c>
      <c r="AH13" s="4" t="inlineStr">
        <is>
          <t xml:space="preserve"> </t>
        </is>
      </c>
    </row>
    <row r="14">
      <c r="A14" s="4" t="inlineStr">
        <is>
          <t>Warrants exercise price</t>
        </is>
      </c>
      <c r="B14" s="8" t="n">
        <v>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8" t="n">
        <v>0.6</v>
      </c>
      <c r="AF14" s="4" t="inlineStr">
        <is>
          <t xml:space="preserve"> </t>
        </is>
      </c>
      <c r="AG14" s="4" t="inlineStr">
        <is>
          <t xml:space="preserve"> </t>
        </is>
      </c>
      <c r="AH14" s="4" t="inlineStr">
        <is>
          <t xml:space="preserve"> </t>
        </is>
      </c>
    </row>
    <row r="15">
      <c r="A15" s="4" t="inlineStr">
        <is>
          <t>Warrant issuance price</t>
        </is>
      </c>
      <c r="B15" s="11" t="n">
        <v>2.5e-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11" t="n">
        <v>2.5e-05</v>
      </c>
      <c r="AF15" s="4" t="inlineStr">
        <is>
          <t xml:space="preserve"> </t>
        </is>
      </c>
      <c r="AG15" s="4" t="inlineStr">
        <is>
          <t xml:space="preserve"> </t>
        </is>
      </c>
      <c r="AH15" s="4" t="inlineStr">
        <is>
          <t xml:space="preserve"> </t>
        </is>
      </c>
    </row>
    <row r="16">
      <c r="A16" s="4" t="inlineStr">
        <is>
          <t>Marvin A Saint-Hilai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Fair value of warrants issued</t>
        </is>
      </c>
      <c r="B17" s="6" t="n">
        <v>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2</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Original note date</t>
        </is>
      </c>
      <c r="B18" s="4" t="inlineStr">
        <is>
          <t>May 19,  202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Warrants issued to purchase common stcok</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00000</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Warrants exercise price</t>
        </is>
      </c>
      <c r="B20" s="8"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8" t="n">
        <v>0.6</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Warrant issuance price</t>
        </is>
      </c>
      <c r="B21" s="11" t="n">
        <v>2.5e-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Joan R. Saint-Hilai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Fair value of warrants issued</t>
        </is>
      </c>
      <c r="B23" s="6" t="n">
        <v>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2</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Original note date</t>
        </is>
      </c>
      <c r="B24" s="4" t="inlineStr">
        <is>
          <t>May 19,  202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Warrants issued to purchase common stcok</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0000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Warrants exercise price</t>
        </is>
      </c>
      <c r="B26" s="8" t="n">
        <v>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8" t="n">
        <v>0.6</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Warrant issuance price</t>
        </is>
      </c>
      <c r="B27" s="11" t="n">
        <v>2.5e-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Arnold F. S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Fair value of warrants issued</t>
        </is>
      </c>
      <c r="B29" s="6" t="n">
        <v>1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12</v>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Original note date</t>
        </is>
      </c>
      <c r="B30" s="4" t="inlineStr">
        <is>
          <t>May  07,  202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Warrants issued to purchase common stcok</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5" t="n">
        <v>500000</v>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Warrants exercise price</t>
        </is>
      </c>
      <c r="B32" s="8" t="n">
        <v>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8" t="n">
        <v>0.6</v>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Warrant issuance price</t>
        </is>
      </c>
      <c r="B33" s="11" t="n">
        <v>2.5e-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Munti Consulting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Fair value of warrants issued</t>
        </is>
      </c>
      <c r="B35" s="6"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6" t="n">
        <v>25</v>
      </c>
    </row>
    <row r="36">
      <c r="A36" s="4" t="inlineStr">
        <is>
          <t>Original note date</t>
        </is>
      </c>
      <c r="B36" s="4" t="inlineStr">
        <is>
          <t>Feb. 13,  202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Warrants issued to purchase common stcok</t>
        </is>
      </c>
      <c r="B37" s="5"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5" t="n">
        <v>1000000</v>
      </c>
    </row>
    <row r="38">
      <c r="A38" s="4" t="inlineStr">
        <is>
          <t>Warrants exercise price</t>
        </is>
      </c>
      <c r="B38" s="8" t="n">
        <v>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8" t="n">
        <v>0.6</v>
      </c>
    </row>
    <row r="39">
      <c r="A39" s="4" t="inlineStr">
        <is>
          <t>Warrant issuance price</t>
        </is>
      </c>
      <c r="B39" s="11" t="n">
        <v>2.5e-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Arnulfo Saucedo-Bard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Fair value of warrants issued</t>
        </is>
      </c>
      <c r="B41" s="6"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25</v>
      </c>
      <c r="AE41" s="4" t="inlineStr">
        <is>
          <t xml:space="preserve"> </t>
        </is>
      </c>
      <c r="AF41" s="4" t="inlineStr">
        <is>
          <t xml:space="preserve"> </t>
        </is>
      </c>
      <c r="AG41" s="4" t="inlineStr">
        <is>
          <t xml:space="preserve"> </t>
        </is>
      </c>
      <c r="AH41" s="4" t="inlineStr">
        <is>
          <t xml:space="preserve"> </t>
        </is>
      </c>
    </row>
    <row r="42">
      <c r="A42" s="4" t="inlineStr">
        <is>
          <t>Original note date</t>
        </is>
      </c>
      <c r="B42" s="4" t="inlineStr">
        <is>
          <t>May  04,  2020</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Warrants issued to purchase common stcok</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1000000</v>
      </c>
      <c r="AE43" s="4" t="inlineStr">
        <is>
          <t xml:space="preserve"> </t>
        </is>
      </c>
      <c r="AF43" s="4" t="inlineStr">
        <is>
          <t xml:space="preserve"> </t>
        </is>
      </c>
      <c r="AG43" s="4" t="inlineStr">
        <is>
          <t xml:space="preserve"> </t>
        </is>
      </c>
      <c r="AH43" s="4" t="inlineStr">
        <is>
          <t xml:space="preserve"> </t>
        </is>
      </c>
    </row>
    <row r="44">
      <c r="A44" s="4" t="inlineStr">
        <is>
          <t>Warrants exercise price</t>
        </is>
      </c>
      <c r="B44" s="8" t="n">
        <v>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8" t="n">
        <v>0.6</v>
      </c>
      <c r="AE44" s="4" t="inlineStr">
        <is>
          <t xml:space="preserve"> </t>
        </is>
      </c>
      <c r="AF44" s="4" t="inlineStr">
        <is>
          <t xml:space="preserve"> </t>
        </is>
      </c>
      <c r="AG44" s="4" t="inlineStr">
        <is>
          <t xml:space="preserve"> </t>
        </is>
      </c>
      <c r="AH44" s="4" t="inlineStr">
        <is>
          <t xml:space="preserve"> </t>
        </is>
      </c>
    </row>
    <row r="45">
      <c r="A45" s="4" t="inlineStr">
        <is>
          <t>Warrant issuance price</t>
        </is>
      </c>
      <c r="B45" s="11" t="n">
        <v>2.5e-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Rudy Chac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Fair value of warrants issued</t>
        </is>
      </c>
      <c r="B47" s="6"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5</v>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Original note date</t>
        </is>
      </c>
      <c r="B48" s="4" t="inlineStr">
        <is>
          <t>May  07,  2020</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Warrants issued to purchase common stcok</t>
        </is>
      </c>
      <c r="B49" s="5" t="n">
        <v>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200000</v>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Warrants exercise price</t>
        </is>
      </c>
      <c r="B50" s="8" t="n">
        <v>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8" t="n">
        <v>0.6</v>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Warrant issuance price</t>
        </is>
      </c>
      <c r="B51" s="11" t="n">
        <v>2.5e-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Brett Mat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Fair value of warrants issued</t>
        </is>
      </c>
      <c r="B53" s="6" t="n">
        <v>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5</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Original note date</t>
        </is>
      </c>
      <c r="B54" s="4" t="inlineStr">
        <is>
          <t>May  08,  2020</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Warrants issued to purchase common stcok</t>
        </is>
      </c>
      <c r="B55" s="5" t="n">
        <v>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200000</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Warrants exercise price</t>
        </is>
      </c>
      <c r="B56" s="8" t="n">
        <v>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8" t="n">
        <v>0.6</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Warrant issuance price</t>
        </is>
      </c>
      <c r="B57" s="11" t="n">
        <v>2.5e-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Jacob Colvi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Fair value of warrants issued</t>
        </is>
      </c>
      <c r="B59" s="6"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5</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Original note date</t>
        </is>
      </c>
      <c r="B60" s="4" t="inlineStr">
        <is>
          <t>May  08,  2020</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Warrants issued to purchase common stcok</t>
        </is>
      </c>
      <c r="B61" s="5" t="n">
        <v>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5" t="n">
        <v>200000</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Warrants exercise price</t>
        </is>
      </c>
      <c r="B62" s="8" t="n">
        <v>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8" t="n">
        <v>0.6</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Warrant issuance price</t>
        </is>
      </c>
      <c r="B63" s="11" t="n">
        <v>2.5e-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Wendell and Sharon Pip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Fair value of warrants issued</t>
        </is>
      </c>
      <c r="B65" s="6" t="n">
        <v>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5</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Original note date</t>
        </is>
      </c>
      <c r="B66" s="4" t="inlineStr">
        <is>
          <t>May 13,  2020</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Warrants issued to purchase common stcok</t>
        </is>
      </c>
      <c r="B67" s="5" t="n">
        <v>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20000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Warrants exercise price</t>
        </is>
      </c>
      <c r="B68" s="8" t="n">
        <v>0.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8" t="n">
        <v>0.6</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Warrant issuance price</t>
        </is>
      </c>
      <c r="B69" s="11" t="n">
        <v>2.5e-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Willy Rafael Saint-Hilai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Fair value of warrants issued</t>
        </is>
      </c>
      <c r="B71" s="6" t="n">
        <v>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5</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Original note date</t>
        </is>
      </c>
      <c r="B72" s="4" t="inlineStr">
        <is>
          <t>May 20,  2020</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Warrants issued to purchase common stcok</t>
        </is>
      </c>
      <c r="B73" s="5" t="n">
        <v>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200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Warrants exercise price</t>
        </is>
      </c>
      <c r="B74" s="8" t="n">
        <v>0.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8" t="n">
        <v>0.6</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Warrant issuance price</t>
        </is>
      </c>
      <c r="B75" s="11" t="n">
        <v>2.5e-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Ybelka Saint Hilair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Fair value of warrants issued</t>
        </is>
      </c>
      <c r="B77" s="6" t="n">
        <v>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5</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Original note date</t>
        </is>
      </c>
      <c r="B78" s="4" t="inlineStr">
        <is>
          <t>May 29,  2020</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Warrants issued to purchase common stcok</t>
        </is>
      </c>
      <c r="B79" s="5" t="n">
        <v>2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200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Warrants exercise price</t>
        </is>
      </c>
      <c r="B80" s="8" t="n">
        <v>0.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8" t="n">
        <v>0.6</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Warrant issuance price</t>
        </is>
      </c>
      <c r="B81" s="11" t="n">
        <v>2.5e-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Roy S Worbe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Fair value of warrants issued</t>
        </is>
      </c>
      <c r="B83" s="6" t="n">
        <v>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5</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Original note date</t>
        </is>
      </c>
      <c r="B84" s="4" t="inlineStr">
        <is>
          <t>Jun. 16,  2020</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Warrants issued to purchase common stcok</t>
        </is>
      </c>
      <c r="B85" s="5" t="n">
        <v>2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Warrants exercise price</t>
        </is>
      </c>
      <c r="B86" s="8" t="n">
        <v>0.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8" t="n">
        <v>0.6</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Warrant issuance price</t>
        </is>
      </c>
      <c r="B87" s="11" t="n">
        <v>2.5e-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Mike Zam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Fair value of warrants issued</t>
        </is>
      </c>
      <c r="B89" s="6" t="n">
        <v>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Original note date</t>
        </is>
      </c>
      <c r="B90" s="4" t="inlineStr">
        <is>
          <t>May  01,  2020</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Warrants issued to purchase common stcok</t>
        </is>
      </c>
      <c r="B91" s="5" t="n">
        <v>1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Warrants exercise price</t>
        </is>
      </c>
      <c r="B92" s="8" t="n">
        <v>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Warrant issuance price</t>
        </is>
      </c>
      <c r="B93" s="11" t="n">
        <v>2.5e-0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Montse Zam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Fair value of warrants issued</t>
        </is>
      </c>
      <c r="B95" s="6" t="n">
        <v>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Original note date</t>
        </is>
      </c>
      <c r="B96" s="4" t="inlineStr">
        <is>
          <t>May  01,  2020</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Warrants issued to purchase common stcok</t>
        </is>
      </c>
      <c r="B97" s="5" t="n">
        <v>1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Warrants exercise price</t>
        </is>
      </c>
      <c r="B98" s="8" t="n">
        <v>0.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Warrant issuance price</t>
        </is>
      </c>
      <c r="B99" s="11" t="n">
        <v>2.5e-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Kenneth Cornell Boske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Fair value of warrants issued</t>
        </is>
      </c>
      <c r="B101" s="6" t="n">
        <v>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Original note date</t>
        </is>
      </c>
      <c r="B102" s="4" t="inlineStr">
        <is>
          <t>Jun.  09,  2020</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Warrants issued to purchase common stcok</t>
        </is>
      </c>
      <c r="B103" s="5" t="n">
        <v>1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Warrants exercise price</t>
        </is>
      </c>
      <c r="B104" s="8" t="n">
        <v>0.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Warrant issuance price</t>
        </is>
      </c>
      <c r="B105" s="11" t="n">
        <v>2.5e-0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Related Par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Fair value of warrants issued</t>
        </is>
      </c>
      <c r="B107" s="6" t="n">
        <v>2275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Warrants issued to purchase common stcok</t>
        </is>
      </c>
      <c r="B108" s="5" t="n">
        <v>91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Pejham Khia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Fair value of warrants issued</t>
        </is>
      </c>
      <c r="B110" s="6" t="n">
        <v>1250</v>
      </c>
      <c r="C110" s="4" t="inlineStr">
        <is>
          <t xml:space="preserve"> </t>
        </is>
      </c>
      <c r="D110" s="4" t="inlineStr">
        <is>
          <t xml:space="preserve"> </t>
        </is>
      </c>
      <c r="E110" s="4" t="inlineStr">
        <is>
          <t xml:space="preserve"> </t>
        </is>
      </c>
      <c r="F110" s="4" t="inlineStr">
        <is>
          <t xml:space="preserve"> </t>
        </is>
      </c>
      <c r="G110" s="4" t="inlineStr">
        <is>
          <t xml:space="preserve"> </t>
        </is>
      </c>
      <c r="H110" s="6" t="n">
        <v>12</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Original note date</t>
        </is>
      </c>
      <c r="B111" s="4" t="inlineStr">
        <is>
          <t>Sep.  08,  2020</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Warrants issued to purchase common stcok</t>
        </is>
      </c>
      <c r="B112" s="5" t="n">
        <v>500000</v>
      </c>
      <c r="C112" s="4" t="inlineStr">
        <is>
          <t xml:space="preserve"> </t>
        </is>
      </c>
      <c r="D112" s="4" t="inlineStr">
        <is>
          <t xml:space="preserve"> </t>
        </is>
      </c>
      <c r="E112" s="4" t="inlineStr">
        <is>
          <t xml:space="preserve"> </t>
        </is>
      </c>
      <c r="F112" s="4" t="inlineStr">
        <is>
          <t xml:space="preserve"> </t>
        </is>
      </c>
      <c r="G112" s="4" t="inlineStr">
        <is>
          <t xml:space="preserve"> </t>
        </is>
      </c>
      <c r="H112" s="5" t="n">
        <v>5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Warrants exercise price</t>
        </is>
      </c>
      <c r="B113" s="8" t="n">
        <v>0.6</v>
      </c>
      <c r="C113" s="4" t="inlineStr">
        <is>
          <t xml:space="preserve"> </t>
        </is>
      </c>
      <c r="D113" s="4" t="inlineStr">
        <is>
          <t xml:space="preserve"> </t>
        </is>
      </c>
      <c r="E113" s="4" t="inlineStr">
        <is>
          <t xml:space="preserve"> </t>
        </is>
      </c>
      <c r="F113" s="4" t="inlineStr">
        <is>
          <t xml:space="preserve"> </t>
        </is>
      </c>
      <c r="G113" s="4" t="inlineStr">
        <is>
          <t xml:space="preserve"> </t>
        </is>
      </c>
      <c r="H113" s="8" t="n">
        <v>0.6</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Warrant issuance price</t>
        </is>
      </c>
      <c r="B114" s="11" t="n">
        <v>2.5e-0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Monireh Sepahpou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Fair value of warrants issued</t>
        </is>
      </c>
      <c r="B116" s="6" t="n">
        <v>125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2</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Original note date</t>
        </is>
      </c>
      <c r="B117" s="4" t="inlineStr">
        <is>
          <t>Aug. 13,  2020</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Warrants issued to purchase common stcok</t>
        </is>
      </c>
      <c r="B118" s="5" t="n">
        <v>5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5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Warrants exercise price</t>
        </is>
      </c>
      <c r="B119" s="8" t="n">
        <v>0.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8" t="n">
        <v>0.6</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Warrant issuance price</t>
        </is>
      </c>
      <c r="B120" s="11" t="n">
        <v>2.5e-0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Elvis E. Saint-Hilair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Fair value of warrants issued</t>
        </is>
      </c>
      <c r="B122" s="6" t="n">
        <v>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5</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Original note date</t>
        </is>
      </c>
      <c r="B123" s="4" t="inlineStr">
        <is>
          <t>Jun. 19,  2020</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Warrants issued to purchase common stcok</t>
        </is>
      </c>
      <c r="B124" s="5" t="n">
        <v>2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200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Warrants exercise price</t>
        </is>
      </c>
      <c r="B125" s="8" t="n">
        <v>0.6</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8" t="n">
        <v>0.6</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Warrant issuance price</t>
        </is>
      </c>
      <c r="B126" s="11" t="n">
        <v>2.5e-0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Violet Gewert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Fair value of warrants issued</t>
        </is>
      </c>
      <c r="B128" s="6" t="n">
        <v>125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12</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Original note date</t>
        </is>
      </c>
      <c r="B129" s="4" t="inlineStr">
        <is>
          <t>Jun. 12,  2020</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Warrants issued to purchase common stcok</t>
        </is>
      </c>
      <c r="B130" s="5" t="n">
        <v>5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500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Warrants exercise price</t>
        </is>
      </c>
      <c r="B131" s="8" t="n">
        <v>0.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8" t="n">
        <v>0.6</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Warrant issuance price</t>
        </is>
      </c>
      <c r="B132" s="11" t="n">
        <v>2.5e-0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Kim Smith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Fair value of warrants issued</t>
        </is>
      </c>
      <c r="B134" s="6" t="n">
        <v>125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12</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Original note date</t>
        </is>
      </c>
      <c r="B135" s="4" t="inlineStr">
        <is>
          <t>Jun.  09,  2020</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Warrants issued to purchase common stcok</t>
        </is>
      </c>
      <c r="B136" s="5" t="n">
        <v>5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50000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Warrants exercise price</t>
        </is>
      </c>
      <c r="B137" s="8" t="n">
        <v>0.6</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8" t="n">
        <v>0.6</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Warrant issuance price</t>
        </is>
      </c>
      <c r="B138" s="11" t="n">
        <v>2.5e-0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Hassan M. Oji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Fair value of warrants issued</t>
        </is>
      </c>
      <c r="B140" s="6" t="n">
        <v>75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Original note date</t>
        </is>
      </c>
      <c r="B141" s="4" t="inlineStr">
        <is>
          <t>Jun.  08,  2020</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Warrants issued to purchase common stcok</t>
        </is>
      </c>
      <c r="B142" s="5" t="n">
        <v>3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30000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Warrants exercise price</t>
        </is>
      </c>
      <c r="B143" s="8" t="n">
        <v>0.6</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8" t="n">
        <v>0.6</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Warrant issuance price</t>
        </is>
      </c>
      <c r="B144" s="11" t="n">
        <v>2.5e-0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Jeffery Connell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Fair value of warrants issued</t>
        </is>
      </c>
      <c r="B146" s="6" t="n">
        <v>25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6" t="n">
        <v>2</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Original note date</t>
        </is>
      </c>
      <c r="B147" s="4" t="inlineStr">
        <is>
          <t>Jun.  03,  2020</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Warrants issued to purchase common stcok</t>
        </is>
      </c>
      <c r="B148" s="5" t="n">
        <v>1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100000</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Warrants exercise price</t>
        </is>
      </c>
      <c r="B149" s="8" t="n">
        <v>0.6</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8" t="n">
        <v>0.6</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Warrant issuance price</t>
        </is>
      </c>
      <c r="B150" s="11" t="n">
        <v>2.5e-0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Addicted 2 Marketing LL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Fair value of warrants issued</t>
        </is>
      </c>
      <c r="B152" s="6" t="n">
        <v>25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6" t="n">
        <v>2</v>
      </c>
      <c r="AG152" s="4" t="inlineStr">
        <is>
          <t xml:space="preserve"> </t>
        </is>
      </c>
      <c r="AH152" s="4" t="inlineStr">
        <is>
          <t xml:space="preserve"> </t>
        </is>
      </c>
    </row>
    <row r="153">
      <c r="A153" s="4" t="inlineStr">
        <is>
          <t>Original note date</t>
        </is>
      </c>
      <c r="B153" s="4" t="inlineStr">
        <is>
          <t>Apr.  01,  2020</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Warrants issued to purchase common stcok</t>
        </is>
      </c>
      <c r="B154" s="5" t="n">
        <v>1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5" t="n">
        <v>100000</v>
      </c>
      <c r="AG154" s="4" t="inlineStr">
        <is>
          <t xml:space="preserve"> </t>
        </is>
      </c>
      <c r="AH154" s="4" t="inlineStr">
        <is>
          <t xml:space="preserve"> </t>
        </is>
      </c>
    </row>
    <row r="155">
      <c r="A155" s="4" t="inlineStr">
        <is>
          <t>Warrants exercise price</t>
        </is>
      </c>
      <c r="B155" s="8" t="n">
        <v>0.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8" t="n">
        <v>0.6</v>
      </c>
      <c r="AG155" s="4" t="inlineStr">
        <is>
          <t xml:space="preserve"> </t>
        </is>
      </c>
      <c r="AH155" s="4" t="inlineStr">
        <is>
          <t xml:space="preserve"> </t>
        </is>
      </c>
    </row>
    <row r="156">
      <c r="A156" s="4" t="inlineStr">
        <is>
          <t>Warrant issuance price</t>
        </is>
      </c>
      <c r="B156" s="11" t="n">
        <v>2.5e-0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BBCKQK Trust Kevin Wiltz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Fair value of warrants issued</t>
        </is>
      </c>
      <c r="B158" s="6" t="n">
        <v>2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6" t="n">
        <v>25</v>
      </c>
      <c r="AH158" s="4" t="inlineStr">
        <is>
          <t xml:space="preserve"> </t>
        </is>
      </c>
    </row>
    <row r="159">
      <c r="A159" s="4" t="inlineStr">
        <is>
          <t>Original note date</t>
        </is>
      </c>
      <c r="B159" s="4" t="inlineStr">
        <is>
          <t>Mar. 13,  2020</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Warrants issued to purchase common stcok</t>
        </is>
      </c>
      <c r="B160" s="5" t="n">
        <v>1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5" t="n">
        <v>1000000</v>
      </c>
      <c r="AH160" s="4" t="inlineStr">
        <is>
          <t xml:space="preserve"> </t>
        </is>
      </c>
    </row>
    <row r="161">
      <c r="A161" s="4" t="inlineStr">
        <is>
          <t>Warrants exercise price</t>
        </is>
      </c>
      <c r="B161" s="8" t="n">
        <v>0.6</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8" t="n">
        <v>0.6</v>
      </c>
      <c r="AH161" s="4" t="inlineStr">
        <is>
          <t xml:space="preserve"> </t>
        </is>
      </c>
    </row>
    <row r="162">
      <c r="A162" s="4" t="inlineStr">
        <is>
          <t>Warrant issuance price</t>
        </is>
      </c>
      <c r="B162" s="11" t="n">
        <v>2.5e-0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Willy A. Saint-Hilair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Fair value of warrants issued</t>
        </is>
      </c>
      <c r="B164" s="6" t="n">
        <v>2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6" t="n">
        <v>25</v>
      </c>
      <c r="AH164" s="4" t="inlineStr">
        <is>
          <t xml:space="preserve"> </t>
        </is>
      </c>
    </row>
    <row r="165">
      <c r="A165" s="4" t="inlineStr">
        <is>
          <t>Original note date</t>
        </is>
      </c>
      <c r="B165" s="4" t="inlineStr">
        <is>
          <t>Mar. 13,  2020</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Warrants issued to purchase common stcok</t>
        </is>
      </c>
      <c r="B166" s="5" t="n">
        <v>10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5" t="n">
        <v>1000000</v>
      </c>
      <c r="AH166" s="4" t="inlineStr">
        <is>
          <t xml:space="preserve"> </t>
        </is>
      </c>
    </row>
    <row r="167">
      <c r="A167" s="4" t="inlineStr">
        <is>
          <t>Warrants exercise price</t>
        </is>
      </c>
      <c r="B167" s="8" t="n">
        <v>0.6</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8" t="n">
        <v>0.6</v>
      </c>
      <c r="AH167" s="4" t="inlineStr">
        <is>
          <t xml:space="preserve"> </t>
        </is>
      </c>
    </row>
    <row r="168">
      <c r="A168" s="4" t="inlineStr">
        <is>
          <t>Warrant issuance price</t>
        </is>
      </c>
      <c r="B168" s="11" t="n">
        <v>2.5e-0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Richard W LeAndro J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Fair value of warrants issued</t>
        </is>
      </c>
      <c r="B170" s="6" t="n">
        <v>125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Original note date</t>
        </is>
      </c>
      <c r="B171" s="4" t="inlineStr">
        <is>
          <t>Sep. 21,  2020</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Warrants issued to purchase common stcok</t>
        </is>
      </c>
      <c r="B172" s="5" t="n">
        <v>500000</v>
      </c>
      <c r="C172" s="4" t="inlineStr">
        <is>
          <t xml:space="preserve"> </t>
        </is>
      </c>
      <c r="D172" s="4" t="inlineStr">
        <is>
          <t xml:space="preserve"> </t>
        </is>
      </c>
      <c r="E172" s="4" t="inlineStr">
        <is>
          <t xml:space="preserve"> </t>
        </is>
      </c>
      <c r="F172" s="5" t="n">
        <v>5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Warrants exercise price</t>
        </is>
      </c>
      <c r="B173" s="8" t="n">
        <v>0.6</v>
      </c>
      <c r="C173" s="4" t="inlineStr">
        <is>
          <t xml:space="preserve"> </t>
        </is>
      </c>
      <c r="D173" s="4" t="inlineStr">
        <is>
          <t xml:space="preserve"> </t>
        </is>
      </c>
      <c r="E173" s="4" t="inlineStr">
        <is>
          <t xml:space="preserve"> </t>
        </is>
      </c>
      <c r="F173" s="8" t="n">
        <v>0.6</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Warrant issuance price</t>
        </is>
      </c>
      <c r="B174" s="11" t="n">
        <v>2.5e-0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Richard W LeAndro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Fair value of warrants issued</t>
        </is>
      </c>
      <c r="B176" s="6" t="n">
        <v>1250</v>
      </c>
      <c r="C176" s="4" t="inlineStr">
        <is>
          <t xml:space="preserve"> </t>
        </is>
      </c>
      <c r="D176" s="4" t="inlineStr">
        <is>
          <t xml:space="preserve"> </t>
        </is>
      </c>
      <c r="E176" s="4" t="inlineStr">
        <is>
          <t xml:space="preserve"> </t>
        </is>
      </c>
      <c r="F176" s="6" t="n">
        <v>12</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Original note date</t>
        </is>
      </c>
      <c r="B177" s="4" t="inlineStr">
        <is>
          <t>Sep. 21,  2020</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Warrants issued to purchase common stcok</t>
        </is>
      </c>
      <c r="B178" s="5" t="n">
        <v>500000</v>
      </c>
      <c r="C178" s="4" t="inlineStr">
        <is>
          <t xml:space="preserve"> </t>
        </is>
      </c>
      <c r="D178" s="4" t="inlineStr">
        <is>
          <t xml:space="preserve"> </t>
        </is>
      </c>
      <c r="E178" s="4" t="inlineStr">
        <is>
          <t xml:space="preserve"> </t>
        </is>
      </c>
      <c r="F178" s="5" t="n">
        <v>50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Warrants exercise price</t>
        </is>
      </c>
      <c r="B179" s="8" t="n">
        <v>0.6</v>
      </c>
      <c r="C179" s="4" t="inlineStr">
        <is>
          <t xml:space="preserve"> </t>
        </is>
      </c>
      <c r="D179" s="4" t="inlineStr">
        <is>
          <t xml:space="preserve"> </t>
        </is>
      </c>
      <c r="E179" s="4" t="inlineStr">
        <is>
          <t xml:space="preserve"> </t>
        </is>
      </c>
      <c r="F179" s="8" t="n">
        <v>0.6</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Warrant issuance price</t>
        </is>
      </c>
      <c r="B180" s="11" t="n">
        <v>2.5e-0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Sadegh Salmassi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Fair value of warrants issued</t>
        </is>
      </c>
      <c r="B182" s="6" t="n">
        <v>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6" t="n">
        <v>5</v>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Original note date</t>
        </is>
      </c>
      <c r="B183" s="4" t="inlineStr">
        <is>
          <t>May  07,  2020</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Warrants issued to purchase common stcok</t>
        </is>
      </c>
      <c r="B184" s="5" t="n">
        <v>20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5" t="n">
        <v>200000</v>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4" t="inlineStr">
        <is>
          <t>Warrants exercise price</t>
        </is>
      </c>
      <c r="B185" s="8" t="n">
        <v>0.6</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8" t="n">
        <v>0.6</v>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Warrant issuance price</t>
        </is>
      </c>
      <c r="B186" s="11" t="n">
        <v>2.5e-05</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Glen J. Rinee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Fair value of warrants issued</t>
        </is>
      </c>
      <c r="B188" s="6" t="n">
        <v>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6" t="n">
        <v>5</v>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Original note date</t>
        </is>
      </c>
      <c r="B189" s="4" t="inlineStr">
        <is>
          <t>May  08,  2020</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Warrants issued to purchase common stcok</t>
        </is>
      </c>
      <c r="B190" s="5" t="n">
        <v>200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5" t="n">
        <v>200000</v>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4" t="inlineStr">
        <is>
          <t>Warrants exercise price</t>
        </is>
      </c>
      <c r="B191" s="8" t="n">
        <v>0.6</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8" t="n">
        <v>0.6</v>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4" t="inlineStr">
        <is>
          <t>Warrant issuance price</t>
        </is>
      </c>
      <c r="B192" s="11" t="n">
        <v>2.5e-05</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Barry Cohen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Fair value of warrants issued</t>
        </is>
      </c>
      <c r="B194" s="6" t="n">
        <v>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6" t="n">
        <v>5</v>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4" t="inlineStr">
        <is>
          <t>Original note date</t>
        </is>
      </c>
      <c r="B195" s="4" t="inlineStr">
        <is>
          <t>May  08,  2020</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Warrants issued to purchase common stcok</t>
        </is>
      </c>
      <c r="B196" s="5" t="n">
        <v>20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5" t="n">
        <v>200000</v>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Warrants exercise price</t>
        </is>
      </c>
      <c r="B197" s="8" t="n">
        <v>0.6</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8" t="n">
        <v>0.6</v>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4" t="inlineStr">
        <is>
          <t>Warrant issuance price</t>
        </is>
      </c>
      <c r="B198" s="11" t="n">
        <v>2.5e-0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4" t="inlineStr">
        <is>
          <t>Malcolm Zima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Fair value of warrants issued</t>
        </is>
      </c>
      <c r="B200" s="6" t="n">
        <v>5</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6" t="n">
        <v>5</v>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Original note date</t>
        </is>
      </c>
      <c r="B201" s="4" t="inlineStr">
        <is>
          <t>May  08,  2020</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Warrants issued to purchase common stcok</t>
        </is>
      </c>
      <c r="B202" s="5" t="n">
        <v>200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5" t="n">
        <v>200000</v>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Warrants exercise price</t>
        </is>
      </c>
      <c r="B203" s="8" t="n">
        <v>0.6</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8" t="n">
        <v>0.6</v>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Warrant issuance price</t>
        </is>
      </c>
      <c r="B204" s="11" t="n">
        <v>2.5e-0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4" t="inlineStr">
        <is>
          <t>Brian D. Colvin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Fair value of warrants issued</t>
        </is>
      </c>
      <c r="B206" s="6" t="n">
        <v>2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6" t="n">
        <v>25</v>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4" t="inlineStr">
        <is>
          <t>Original note date</t>
        </is>
      </c>
      <c r="B207" s="4" t="inlineStr">
        <is>
          <t>May  08,  2020</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row>
    <row r="208">
      <c r="A208" s="4" t="inlineStr">
        <is>
          <t>Warrants issued to purchase common stcok</t>
        </is>
      </c>
      <c r="B208" s="5" t="n">
        <v>10000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5" t="n">
        <v>1000000</v>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Warrants exercise price</t>
        </is>
      </c>
      <c r="B209" s="8" t="n">
        <v>0.6</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8" t="n">
        <v>0.6</v>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4" t="inlineStr">
        <is>
          <t>Warrant issuance price</t>
        </is>
      </c>
      <c r="B210" s="11" t="n">
        <v>2.5e-05</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4" t="inlineStr">
        <is>
          <t>Steven A. Fishman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4" t="inlineStr">
        <is>
          <t>Fair value of warrants issued</t>
        </is>
      </c>
      <c r="B212" s="6" t="n">
        <v>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6" t="n">
        <v>5</v>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Original note date</t>
        </is>
      </c>
      <c r="B213" s="4" t="inlineStr">
        <is>
          <t>May 13,  2020</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Warrants issued to purchase common stcok</t>
        </is>
      </c>
      <c r="B214" s="5" t="n">
        <v>200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5" t="n">
        <v>200000</v>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4" t="inlineStr">
        <is>
          <t>Warrants exercise price</t>
        </is>
      </c>
      <c r="B215" s="8" t="n">
        <v>0.6</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8" t="n">
        <v>0.6</v>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Warrant issuance price</t>
        </is>
      </c>
      <c r="B216" s="11" t="n">
        <v>2.5e-05</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4" t="inlineStr">
        <is>
          <t>James Bobri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4" t="inlineStr">
        <is>
          <t>Fair value of warrants issued</t>
        </is>
      </c>
      <c r="B218" s="6" t="n">
        <v>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6" t="n">
        <v>5</v>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Original note date</t>
        </is>
      </c>
      <c r="B219" s="4" t="inlineStr">
        <is>
          <t>May 27,  2020</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Warrants issued to purchase common stcok</t>
        </is>
      </c>
      <c r="B220" s="5" t="n">
        <v>2000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5" t="n">
        <v>200000</v>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4" t="inlineStr">
        <is>
          <t>Warrants exercise price</t>
        </is>
      </c>
      <c r="B221" s="8" t="n">
        <v>0.6</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8" t="n">
        <v>0.6</v>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row>
    <row r="222">
      <c r="A222" s="4" t="inlineStr">
        <is>
          <t>Warrant issuance price</t>
        </is>
      </c>
      <c r="B222" s="11" t="n">
        <v>2.5e-0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4" t="inlineStr">
        <is>
          <t>Richard R Shehane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4" t="inlineStr">
        <is>
          <t>Fair value of warrants issued</t>
        </is>
      </c>
      <c r="B224" s="6" t="n">
        <v>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6" t="n">
        <v>5</v>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Original note date</t>
        </is>
      </c>
      <c r="B225" s="4" t="inlineStr">
        <is>
          <t>May 28,  2020</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Warrants issued to purchase common stcok</t>
        </is>
      </c>
      <c r="B226" s="5" t="n">
        <v>200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5" t="n">
        <v>200000</v>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4" t="inlineStr">
        <is>
          <t>Warrants exercise price</t>
        </is>
      </c>
      <c r="B227" s="8" t="n">
        <v>0.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8" t="n">
        <v>0.6</v>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4" t="inlineStr">
        <is>
          <t>Warrant issuance price</t>
        </is>
      </c>
      <c r="B228" s="11" t="n">
        <v>2.5e-05</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Mohammad Sadrolashrafi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Fair value of warrants issued</t>
        </is>
      </c>
      <c r="B230" s="6" t="n">
        <v>125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6" t="n">
        <v>12</v>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4" t="inlineStr">
        <is>
          <t>Original note date</t>
        </is>
      </c>
      <c r="B231" s="4" t="inlineStr">
        <is>
          <t>May 11,  2020</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row>
    <row r="232">
      <c r="A232" s="4" t="inlineStr">
        <is>
          <t>Warrants issued to purchase common stcok</t>
        </is>
      </c>
      <c r="B232" s="5" t="n">
        <v>500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5" t="n">
        <v>500000</v>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Warrants exercise price</t>
        </is>
      </c>
      <c r="B233" s="8" t="n">
        <v>0.6</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8" t="n">
        <v>0.6</v>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row>
    <row r="234">
      <c r="A234" s="4" t="inlineStr">
        <is>
          <t>Warrant issuance price</t>
        </is>
      </c>
      <c r="B234" s="11" t="n">
        <v>2.5e-05</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4" t="inlineStr">
        <is>
          <t>Chris Knudsen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4" t="inlineStr">
        <is>
          <t>Fair value of warrants issued</t>
        </is>
      </c>
      <c r="B236" s="6" t="n">
        <v>5</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6" t="n">
        <v>5</v>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row>
    <row r="237">
      <c r="A237" s="4" t="inlineStr">
        <is>
          <t>Original note date</t>
        </is>
      </c>
      <c r="B237" s="4" t="inlineStr">
        <is>
          <t>Jun. 30,  2020</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row>
    <row r="238">
      <c r="A238" s="4" t="inlineStr">
        <is>
          <t>Warrants issued to purchase common stcok</t>
        </is>
      </c>
      <c r="B238" s="5" t="n">
        <v>200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5" t="n">
        <v>200000</v>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4" t="inlineStr">
        <is>
          <t>Warrants exercise price</t>
        </is>
      </c>
      <c r="B239" s="8" t="n">
        <v>0.6</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8" t="n">
        <v>0.6</v>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4" t="inlineStr">
        <is>
          <t>Warrant issuance price</t>
        </is>
      </c>
      <c r="B240" s="11" t="n">
        <v>2.5e-05</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row>
    <row r="241">
      <c r="A241" s="4" t="inlineStr">
        <is>
          <t>Theresa Kit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row>
    <row r="242">
      <c r="A242" s="4" t="inlineStr">
        <is>
          <t>Fair value of warrants issued</t>
        </is>
      </c>
      <c r="B242" s="6" t="n">
        <v>5</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6" t="n">
        <v>5</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row>
    <row r="243">
      <c r="A243" s="4" t="inlineStr">
        <is>
          <t>Original note date</t>
        </is>
      </c>
      <c r="B243" s="4" t="inlineStr">
        <is>
          <t>Jul.  01,  2020</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row>
    <row r="244">
      <c r="A244" s="4" t="inlineStr">
        <is>
          <t>Warrants issued to purchase common stcok</t>
        </is>
      </c>
      <c r="B244" s="5" t="n">
        <v>20000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5" t="n">
        <v>200000</v>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row>
    <row r="245">
      <c r="A245" s="4" t="inlineStr">
        <is>
          <t>Warrants exercise price</t>
        </is>
      </c>
      <c r="B245" s="8" t="n">
        <v>0.6</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8" t="n">
        <v>0.6</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row>
    <row r="246">
      <c r="A246" s="4" t="inlineStr">
        <is>
          <t>Warrant issuance price</t>
        </is>
      </c>
      <c r="B246" s="11" t="n">
        <v>2.5e-05</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row>
    <row r="247">
      <c r="A247" s="4" t="inlineStr">
        <is>
          <t>Nasrin Montazer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4" t="inlineStr">
        <is>
          <t>Fair value of warrants issued</t>
        </is>
      </c>
      <c r="B248" s="6" t="n">
        <v>125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row>
    <row r="249">
      <c r="A249" s="4" t="inlineStr">
        <is>
          <t>Original note date</t>
        </is>
      </c>
      <c r="B249" s="4" t="inlineStr">
        <is>
          <t>Oct.  06,  2020</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row>
    <row r="250">
      <c r="A250" s="4" t="inlineStr">
        <is>
          <t>Warrants issued to purchase common stcok</t>
        </is>
      </c>
      <c r="B250" s="5" t="n">
        <v>500000</v>
      </c>
      <c r="C250" s="4" t="inlineStr">
        <is>
          <t xml:space="preserve"> </t>
        </is>
      </c>
      <c r="D250" s="5" t="n">
        <v>500000</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row>
    <row r="251">
      <c r="A251" s="4" t="inlineStr">
        <is>
          <t>Warrants exercise price</t>
        </is>
      </c>
      <c r="B251" s="8" t="n">
        <v>0.6</v>
      </c>
      <c r="C251" s="4" t="inlineStr">
        <is>
          <t xml:space="preserve"> </t>
        </is>
      </c>
      <c r="D251" s="8" t="n">
        <v>0.6</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row>
    <row r="252">
      <c r="A252" s="4" t="inlineStr">
        <is>
          <t>Warrant issuance price</t>
        </is>
      </c>
      <c r="B252" s="11" t="n">
        <v>2.5e-05</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row>
    <row r="253">
      <c r="A253" s="4" t="inlineStr">
        <is>
          <t>Monica Shayestehpour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row>
    <row r="254">
      <c r="A254" s="4" t="inlineStr">
        <is>
          <t>Fair value of warrants issued</t>
        </is>
      </c>
      <c r="B254" s="6" t="n">
        <v>25</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6" t="n">
        <v>25</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row>
    <row r="255">
      <c r="A255" s="4" t="inlineStr">
        <is>
          <t>Original note date</t>
        </is>
      </c>
      <c r="B255" s="4" t="inlineStr">
        <is>
          <t>Aug. 18,  2020</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row>
    <row r="256">
      <c r="A256" s="4" t="inlineStr">
        <is>
          <t>Warrants issued to purchase common stcok</t>
        </is>
      </c>
      <c r="B256" s="5" t="n">
        <v>10000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5" t="n">
        <v>1000000</v>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row>
    <row r="257">
      <c r="A257" s="4" t="inlineStr">
        <is>
          <t>Warrants exercise price</t>
        </is>
      </c>
      <c r="B257" s="8" t="n">
        <v>0.6</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8" t="n">
        <v>0.6</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row>
    <row r="258">
      <c r="A258" s="4" t="inlineStr">
        <is>
          <t>Warrant issuance price</t>
        </is>
      </c>
      <c r="B258" s="11" t="n">
        <v>2.5e-05</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row>
    <row r="259">
      <c r="A259" s="4" t="inlineStr">
        <is>
          <t>Hongsing Phou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row>
    <row r="260">
      <c r="A260" s="4" t="inlineStr">
        <is>
          <t>Fair value of warrants issued</t>
        </is>
      </c>
      <c r="B260" s="6" t="n">
        <v>5</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6" t="n">
        <v>5</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row>
    <row r="261">
      <c r="A261" s="4" t="inlineStr">
        <is>
          <t>Original note date</t>
        </is>
      </c>
      <c r="B261" s="4" t="inlineStr">
        <is>
          <t>Sep.  02,  2020</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row>
    <row r="262">
      <c r="A262" s="4" t="inlineStr">
        <is>
          <t>Warrants issued to purchase common stcok</t>
        </is>
      </c>
      <c r="B262" s="5" t="n">
        <v>20000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200000</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row>
    <row r="263">
      <c r="A263" s="4" t="inlineStr">
        <is>
          <t>Warrants exercise price</t>
        </is>
      </c>
      <c r="B263" s="8" t="n">
        <v>0.6</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8" t="n">
        <v>0.6</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row>
    <row r="264">
      <c r="A264" s="4" t="inlineStr">
        <is>
          <t>Warrant issuance price</t>
        </is>
      </c>
      <c r="B264" s="11" t="n">
        <v>2.5e-05</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row>
    <row r="265">
      <c r="A265" s="4" t="inlineStr">
        <is>
          <t>Seyed M. Javad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row>
    <row r="266">
      <c r="A266" s="4" t="inlineStr">
        <is>
          <t>Fair value of warrants issued</t>
        </is>
      </c>
      <c r="B266" s="6" t="n">
        <v>5</v>
      </c>
      <c r="C266" s="4" t="inlineStr">
        <is>
          <t xml:space="preserve"> </t>
        </is>
      </c>
      <c r="D266" s="6" t="n">
        <v>12</v>
      </c>
      <c r="E266" s="6" t="n">
        <v>5</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row>
    <row r="267">
      <c r="A267" s="4" t="inlineStr">
        <is>
          <t>Original note date</t>
        </is>
      </c>
      <c r="B267" s="4" t="inlineStr">
        <is>
          <t>Sep. 25,  2020</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row>
    <row r="268">
      <c r="A268" s="4" t="inlineStr">
        <is>
          <t>Warrants issued to purchase common stcok</t>
        </is>
      </c>
      <c r="B268" s="5" t="n">
        <v>200000</v>
      </c>
      <c r="C268" s="4" t="inlineStr">
        <is>
          <t xml:space="preserve"> </t>
        </is>
      </c>
      <c r="D268" s="4" t="inlineStr">
        <is>
          <t xml:space="preserve"> </t>
        </is>
      </c>
      <c r="E268" s="5" t="n">
        <v>200000</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row>
    <row r="269">
      <c r="A269" s="4" t="inlineStr">
        <is>
          <t>Warrants exercise price</t>
        </is>
      </c>
      <c r="B269" s="8" t="n">
        <v>0.6</v>
      </c>
      <c r="C269" s="4" t="inlineStr">
        <is>
          <t xml:space="preserve"> </t>
        </is>
      </c>
      <c r="D269" s="4" t="inlineStr">
        <is>
          <t xml:space="preserve"> </t>
        </is>
      </c>
      <c r="E269" s="8" t="n">
        <v>0.6</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row>
    <row r="270">
      <c r="A270" s="4" t="inlineStr">
        <is>
          <t>Warrant issuance price</t>
        </is>
      </c>
      <c r="B270" s="11" t="n">
        <v>2.5e-05</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row>
    <row r="271">
      <c r="A271" s="4" t="inlineStr">
        <is>
          <t>Salvatore Marasa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row>
    <row r="272">
      <c r="A272" s="4" t="inlineStr">
        <is>
          <t>Fair value of warrants issued</t>
        </is>
      </c>
      <c r="B272" s="6" t="n">
        <v>5</v>
      </c>
      <c r="C272" s="4" t="inlineStr">
        <is>
          <t xml:space="preserve"> </t>
        </is>
      </c>
      <c r="D272" s="4" t="inlineStr">
        <is>
          <t xml:space="preserve"> </t>
        </is>
      </c>
      <c r="E272" s="4" t="inlineStr">
        <is>
          <t xml:space="preserve"> </t>
        </is>
      </c>
      <c r="F272" s="4" t="inlineStr">
        <is>
          <t xml:space="preserve"> </t>
        </is>
      </c>
      <c r="G272" s="6" t="n">
        <v>5</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row>
    <row r="273">
      <c r="A273" s="4" t="inlineStr">
        <is>
          <t>Original note date</t>
        </is>
      </c>
      <c r="B273" s="4" t="inlineStr">
        <is>
          <t>Sep. 15,  2020</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row>
    <row r="274">
      <c r="A274" s="4" t="inlineStr">
        <is>
          <t>Warrants issued to purchase common stcok</t>
        </is>
      </c>
      <c r="B274" s="5" t="n">
        <v>200000</v>
      </c>
      <c r="C274" s="4" t="inlineStr">
        <is>
          <t xml:space="preserve"> </t>
        </is>
      </c>
      <c r="D274" s="4" t="inlineStr">
        <is>
          <t xml:space="preserve"> </t>
        </is>
      </c>
      <c r="E274" s="4" t="inlineStr">
        <is>
          <t xml:space="preserve"> </t>
        </is>
      </c>
      <c r="F274" s="4" t="inlineStr">
        <is>
          <t xml:space="preserve"> </t>
        </is>
      </c>
      <c r="G274" s="5" t="n">
        <v>200000</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row>
    <row r="275">
      <c r="A275" s="4" t="inlineStr">
        <is>
          <t>Warrants exercise price</t>
        </is>
      </c>
      <c r="B275" s="8" t="n">
        <v>0.6</v>
      </c>
      <c r="C275" s="4" t="inlineStr">
        <is>
          <t xml:space="preserve"> </t>
        </is>
      </c>
      <c r="D275" s="4" t="inlineStr">
        <is>
          <t xml:space="preserve"> </t>
        </is>
      </c>
      <c r="E275" s="4" t="inlineStr">
        <is>
          <t xml:space="preserve"> </t>
        </is>
      </c>
      <c r="F275" s="4" t="inlineStr">
        <is>
          <t xml:space="preserve"> </t>
        </is>
      </c>
      <c r="G275" s="8" t="n">
        <v>0.6</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row>
    <row r="276">
      <c r="A276" s="4" t="inlineStr">
        <is>
          <t>Warrant issuance price</t>
        </is>
      </c>
      <c r="B276" s="11" t="n">
        <v>2.5e-05</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row>
    <row r="277">
      <c r="A277" s="4" t="inlineStr">
        <is>
          <t>Jagjit Dhaliwal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row>
    <row r="278">
      <c r="A278" s="4" t="inlineStr">
        <is>
          <t>Fair value of warrants issued</t>
        </is>
      </c>
      <c r="B278" s="6" t="n">
        <v>25</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row>
    <row r="279">
      <c r="A279" s="4" t="inlineStr">
        <is>
          <t>Original note date</t>
        </is>
      </c>
      <c r="B279" s="4" t="inlineStr">
        <is>
          <t>Oct. 13,  2020</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row>
    <row r="280">
      <c r="A280" s="4" t="inlineStr">
        <is>
          <t>Warrants issued to purchase common stcok</t>
        </is>
      </c>
      <c r="B280" s="5" t="n">
        <v>1000000</v>
      </c>
      <c r="C280" s="5" t="n">
        <v>1000000</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row>
    <row r="281">
      <c r="A281" s="4" t="inlineStr">
        <is>
          <t>Warrants exercise price</t>
        </is>
      </c>
      <c r="B281" s="8" t="n">
        <v>0.6</v>
      </c>
      <c r="C281" s="8" t="n">
        <v>0.6</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row>
    <row r="282">
      <c r="A282" s="4" t="inlineStr">
        <is>
          <t>Warrant issuance price</t>
        </is>
      </c>
      <c r="B282" s="11" t="n">
        <v>2.5e-05</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row>
    <row r="283">
      <c r="A283" s="4" t="inlineStr">
        <is>
          <t>Donald Kitt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row>
    <row r="284">
      <c r="A284" s="4" t="inlineStr">
        <is>
          <t>Fair value of warrants issued</t>
        </is>
      </c>
      <c r="B284" s="6" t="n">
        <v>5</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row>
    <row r="285">
      <c r="A285" s="4" t="inlineStr">
        <is>
          <t>Original note date</t>
        </is>
      </c>
      <c r="B285" s="4" t="inlineStr">
        <is>
          <t>Jul.  01,  2020</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row>
    <row r="286">
      <c r="A286" s="4" t="inlineStr">
        <is>
          <t>Warrants issued to purchase common stcok</t>
        </is>
      </c>
      <c r="B286" s="5" t="n">
        <v>20000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row>
    <row r="287">
      <c r="A287" s="4" t="inlineStr">
        <is>
          <t>Warrants exercise price</t>
        </is>
      </c>
      <c r="B287" s="8" t="n">
        <v>0.6</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row>
    <row r="288">
      <c r="A288" s="4" t="inlineStr">
        <is>
          <t>Warrant issuance price</t>
        </is>
      </c>
      <c r="B288" s="11" t="n">
        <v>2.5e-05</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row>
    <row r="289">
      <c r="A289" s="4" t="inlineStr">
        <is>
          <t>Marjan Tina and Reno Suwarno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row>
    <row r="290">
      <c r="A290" s="4" t="inlineStr">
        <is>
          <t>Fair value of warrants issued</t>
        </is>
      </c>
      <c r="B290" s="6" t="n">
        <v>25</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row>
    <row r="291">
      <c r="A291" s="4" t="inlineStr">
        <is>
          <t>Original note date</t>
        </is>
      </c>
      <c r="B291" s="4" t="inlineStr">
        <is>
          <t>Jan.  03,  2021</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row>
    <row r="292">
      <c r="A292" s="4" t="inlineStr">
        <is>
          <t>Warrants issued to purchase common stcok</t>
        </is>
      </c>
      <c r="B292" s="5" t="n">
        <v>100000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row>
    <row r="293">
      <c r="A293" s="4" t="inlineStr">
        <is>
          <t>Warrants exercise price</t>
        </is>
      </c>
      <c r="B293" s="8" t="n">
        <v>0.6</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row>
    <row r="294">
      <c r="A294" s="4" t="inlineStr">
        <is>
          <t>Warrant issuance price</t>
        </is>
      </c>
      <c r="B294" s="11" t="n">
        <v>2.5e-05</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J2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4" customWidth="1" min="33" max="33"/>
    <col width="14" customWidth="1" min="34" max="34"/>
    <col width="14" customWidth="1" min="35" max="35"/>
    <col width="14" customWidth="1" min="36" max="36"/>
  </cols>
  <sheetData>
    <row r="1">
      <c r="A1" s="1" t="inlineStr">
        <is>
          <t>COMMITMENTS AND CONTINGENCIES (Details Narrative ) - USD ($)</t>
        </is>
      </c>
      <c r="B1" s="2" t="inlineStr">
        <is>
          <t>12 Months Ended</t>
        </is>
      </c>
    </row>
    <row r="2">
      <c r="B2" s="2" t="inlineStr">
        <is>
          <t>Dec. 31, 2022</t>
        </is>
      </c>
      <c r="C2" s="2" t="inlineStr">
        <is>
          <t>Dec. 31, 2021</t>
        </is>
      </c>
      <c r="D2" s="2" t="inlineStr">
        <is>
          <t>Jan. 03, 2021</t>
        </is>
      </c>
      <c r="E2" s="2" t="inlineStr">
        <is>
          <t>Oct. 13, 2020</t>
        </is>
      </c>
      <c r="F2" s="2" t="inlineStr">
        <is>
          <t>Oct. 06, 2020</t>
        </is>
      </c>
      <c r="G2" s="2" t="inlineStr">
        <is>
          <t>Sep. 25, 2020</t>
        </is>
      </c>
      <c r="H2" s="2" t="inlineStr">
        <is>
          <t>Sep. 21, 2020</t>
        </is>
      </c>
      <c r="I2" s="2" t="inlineStr">
        <is>
          <t>Sep. 15, 2020</t>
        </is>
      </c>
      <c r="J2" s="2" t="inlineStr">
        <is>
          <t>Sep. 08, 2020</t>
        </is>
      </c>
      <c r="K2" s="2" t="inlineStr">
        <is>
          <t>Sep. 02, 2020</t>
        </is>
      </c>
      <c r="L2" s="2" t="inlineStr">
        <is>
          <t>Aug. 18, 2020</t>
        </is>
      </c>
      <c r="M2" s="2" t="inlineStr">
        <is>
          <t>Aug. 13, 2020</t>
        </is>
      </c>
      <c r="N2" s="2" t="inlineStr">
        <is>
          <t>Jul. 10, 2020</t>
        </is>
      </c>
      <c r="O2" s="2" t="inlineStr">
        <is>
          <t>Jul. 01, 2020</t>
        </is>
      </c>
      <c r="P2" s="2" t="inlineStr">
        <is>
          <t>Jun. 30, 2020</t>
        </is>
      </c>
      <c r="Q2" s="2" t="inlineStr">
        <is>
          <t>Jun. 19, 2020</t>
        </is>
      </c>
      <c r="R2" s="2" t="inlineStr">
        <is>
          <t>Jun. 16, 2020</t>
        </is>
      </c>
      <c r="S2" s="2" t="inlineStr">
        <is>
          <t>Jun. 12, 2020</t>
        </is>
      </c>
      <c r="T2" s="2" t="inlineStr">
        <is>
          <t>Jun. 09, 2020</t>
        </is>
      </c>
      <c r="U2" s="2" t="inlineStr">
        <is>
          <t>Jun. 08, 2020</t>
        </is>
      </c>
      <c r="V2" s="2" t="inlineStr">
        <is>
          <t>Jun. 03, 2020</t>
        </is>
      </c>
      <c r="W2" s="2" t="inlineStr">
        <is>
          <t>May 29, 2020</t>
        </is>
      </c>
      <c r="X2" s="2" t="inlineStr">
        <is>
          <t>May 28, 2020</t>
        </is>
      </c>
      <c r="Y2" s="2" t="inlineStr">
        <is>
          <t>May 27, 2020</t>
        </is>
      </c>
      <c r="Z2" s="2" t="inlineStr">
        <is>
          <t>May 20, 2020</t>
        </is>
      </c>
      <c r="AA2" s="2" t="inlineStr">
        <is>
          <t>May 19, 2020</t>
        </is>
      </c>
      <c r="AB2" s="2" t="inlineStr">
        <is>
          <t>May 13, 2020</t>
        </is>
      </c>
      <c r="AC2" s="2" t="inlineStr">
        <is>
          <t>May 11, 2020</t>
        </is>
      </c>
      <c r="AD2" s="2" t="inlineStr">
        <is>
          <t>May 08, 2020</t>
        </is>
      </c>
      <c r="AE2" s="2" t="inlineStr">
        <is>
          <t>May 07, 2020</t>
        </is>
      </c>
      <c r="AF2" s="2" t="inlineStr">
        <is>
          <t>May 04, 2020</t>
        </is>
      </c>
      <c r="AG2" s="2" t="inlineStr">
        <is>
          <t>Apr. 28, 2020</t>
        </is>
      </c>
      <c r="AH2" s="2" t="inlineStr">
        <is>
          <t>Apr. 01, 2020</t>
        </is>
      </c>
      <c r="AI2" s="2" t="inlineStr">
        <is>
          <t>Mar. 13, 2020</t>
        </is>
      </c>
      <c r="AJ2" s="2" t="inlineStr">
        <is>
          <t>Feb. 13, 2020</t>
        </is>
      </c>
    </row>
    <row r="3">
      <c r="A3" s="4" t="inlineStr">
        <is>
          <t>Fair value of warrants issued</t>
        </is>
      </c>
      <c r="B3" s="6" t="n">
        <v>307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Warrants issued to purchase common stcok</t>
        </is>
      </c>
      <c r="B4" s="5" t="n">
        <v>12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Automobile 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Monthly payment</t>
        </is>
      </c>
      <c r="B6" s="6" t="n">
        <v>395</v>
      </c>
      <c r="C6" s="6" t="n">
        <v>27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Shahram Khial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Fair value of warrants issued</t>
        </is>
      </c>
      <c r="B8" s="6" t="n">
        <v>1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Warrants issued to purchase common stcok</t>
        </is>
      </c>
      <c r="B9" s="5"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Warrants exercise price</t>
        </is>
      </c>
      <c r="B10" s="8" t="n">
        <v>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Warrant issuance price</t>
        </is>
      </c>
      <c r="B11" s="11" t="n">
        <v>2.5e-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Shahram Khi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Fair value of warrants issued</t>
        </is>
      </c>
      <c r="B13" s="6" t="n">
        <v>1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6" t="n">
        <v>12</v>
      </c>
      <c r="AH13" s="4" t="inlineStr">
        <is>
          <t xml:space="preserve"> </t>
        </is>
      </c>
      <c r="AI13" s="4" t="inlineStr">
        <is>
          <t xml:space="preserve"> </t>
        </is>
      </c>
      <c r="AJ13" s="4" t="inlineStr">
        <is>
          <t xml:space="preserve"> </t>
        </is>
      </c>
    </row>
    <row r="14">
      <c r="A14" s="4" t="inlineStr">
        <is>
          <t>Warrants issued to purchase common stcok</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500000</v>
      </c>
      <c r="AH14" s="4" t="inlineStr">
        <is>
          <t xml:space="preserve"> </t>
        </is>
      </c>
      <c r="AI14" s="4" t="inlineStr">
        <is>
          <t xml:space="preserve"> </t>
        </is>
      </c>
      <c r="AJ14" s="4" t="inlineStr">
        <is>
          <t xml:space="preserve"> </t>
        </is>
      </c>
    </row>
    <row r="15">
      <c r="A15" s="4" t="inlineStr">
        <is>
          <t>Warrants exercise price</t>
        </is>
      </c>
      <c r="B15" s="8"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8" t="n">
        <v>0.6</v>
      </c>
      <c r="AH15" s="4" t="inlineStr">
        <is>
          <t xml:space="preserve"> </t>
        </is>
      </c>
      <c r="AI15" s="4" t="inlineStr">
        <is>
          <t xml:space="preserve"> </t>
        </is>
      </c>
      <c r="AJ15" s="4" t="inlineStr">
        <is>
          <t xml:space="preserve"> </t>
        </is>
      </c>
    </row>
    <row r="16">
      <c r="A16" s="4" t="inlineStr">
        <is>
          <t>Warrant issuance price</t>
        </is>
      </c>
      <c r="B16" s="11" t="n">
        <v>2.5e-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11" t="n">
        <v>2.5e-05</v>
      </c>
      <c r="AH16" s="4" t="inlineStr">
        <is>
          <t xml:space="preserve"> </t>
        </is>
      </c>
      <c r="AI16" s="4" t="inlineStr">
        <is>
          <t xml:space="preserve"> </t>
        </is>
      </c>
      <c r="AJ16" s="4" t="inlineStr">
        <is>
          <t xml:space="preserve"> </t>
        </is>
      </c>
    </row>
    <row r="17">
      <c r="A17" s="4" t="inlineStr">
        <is>
          <t>Marvin A Saint-Hilai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Fair value of warrants issued</t>
        </is>
      </c>
      <c r="B18" s="6" t="n">
        <v>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2</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Warrants issued to purchase common stcok</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10000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Warrants exercise price</t>
        </is>
      </c>
      <c r="B20" s="8"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8" t="n">
        <v>0.6</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Warrant issuance price</t>
        </is>
      </c>
      <c r="B21" s="11" t="n">
        <v>2.5e-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Joan R. Saint-Hilai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Fair value of warrants issued</t>
        </is>
      </c>
      <c r="B23" s="6" t="n">
        <v>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2</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Warrants issued to purchase common stcok</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1000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Warrants exercise price</t>
        </is>
      </c>
      <c r="B25" s="8" t="n">
        <v>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8" t="n">
        <v>0.6</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Warrant issuance price</t>
        </is>
      </c>
      <c r="B26" s="11" t="n">
        <v>2.5e-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Arnold F. S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Fair value of warrants issued</t>
        </is>
      </c>
      <c r="B28" s="6" t="n">
        <v>1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6" t="n">
        <v>12</v>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Warrants issued to purchase common stcok</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500000</v>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Warrants exercise price</t>
        </is>
      </c>
      <c r="B30" s="8" t="n">
        <v>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8" t="n">
        <v>0.6</v>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Warrant issuance price</t>
        </is>
      </c>
      <c r="B31" s="11" t="n">
        <v>2.5e-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Munti Consult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Fair value of warrants issued</t>
        </is>
      </c>
      <c r="B33" s="6" t="n">
        <v>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6" t="n">
        <v>25</v>
      </c>
    </row>
    <row r="34">
      <c r="A34" s="4" t="inlineStr">
        <is>
          <t>Warrants issued to purchase common stcok</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5" t="n">
        <v>1000000</v>
      </c>
    </row>
    <row r="35">
      <c r="A35" s="4" t="inlineStr">
        <is>
          <t>Warrants exercise price</t>
        </is>
      </c>
      <c r="B35" s="8"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8" t="n">
        <v>0.6</v>
      </c>
    </row>
    <row r="36">
      <c r="A36" s="4" t="inlineStr">
        <is>
          <t>Warrant issuance price</t>
        </is>
      </c>
      <c r="B36" s="11" t="n">
        <v>2.5e-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Arnulfo Saucedo-Bard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Fair value of warrants issued</t>
        </is>
      </c>
      <c r="B38" s="6" t="n">
        <v>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25</v>
      </c>
      <c r="AG38" s="4" t="inlineStr">
        <is>
          <t xml:space="preserve"> </t>
        </is>
      </c>
      <c r="AH38" s="4" t="inlineStr">
        <is>
          <t xml:space="preserve"> </t>
        </is>
      </c>
      <c r="AI38" s="4" t="inlineStr">
        <is>
          <t xml:space="preserve"> </t>
        </is>
      </c>
      <c r="AJ38" s="4" t="inlineStr">
        <is>
          <t xml:space="preserve"> </t>
        </is>
      </c>
    </row>
    <row r="39">
      <c r="A39" s="4" t="inlineStr">
        <is>
          <t>Warrants issued to purchase common stcok</t>
        </is>
      </c>
      <c r="B39" s="5"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1000000</v>
      </c>
      <c r="AG39" s="4" t="inlineStr">
        <is>
          <t xml:space="preserve"> </t>
        </is>
      </c>
      <c r="AH39" s="4" t="inlineStr">
        <is>
          <t xml:space="preserve"> </t>
        </is>
      </c>
      <c r="AI39" s="4" t="inlineStr">
        <is>
          <t xml:space="preserve"> </t>
        </is>
      </c>
      <c r="AJ39" s="4" t="inlineStr">
        <is>
          <t xml:space="preserve"> </t>
        </is>
      </c>
    </row>
    <row r="40">
      <c r="A40" s="4" t="inlineStr">
        <is>
          <t>Warrants exercise price</t>
        </is>
      </c>
      <c r="B40" s="8" t="n">
        <v>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8" t="n">
        <v>0.6</v>
      </c>
      <c r="AG40" s="4" t="inlineStr">
        <is>
          <t xml:space="preserve"> </t>
        </is>
      </c>
      <c r="AH40" s="4" t="inlineStr">
        <is>
          <t xml:space="preserve"> </t>
        </is>
      </c>
      <c r="AI40" s="4" t="inlineStr">
        <is>
          <t xml:space="preserve"> </t>
        </is>
      </c>
      <c r="AJ40" s="4" t="inlineStr">
        <is>
          <t xml:space="preserve"> </t>
        </is>
      </c>
    </row>
    <row r="41">
      <c r="A41" s="4" t="inlineStr">
        <is>
          <t>Warrant issuance price</t>
        </is>
      </c>
      <c r="B41" s="11" t="n">
        <v>2.5e-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Website development, design maintenance and other IT services</t>
        </is>
      </c>
      <c r="B42" s="4" t="inlineStr">
        <is>
          <t xml:space="preserve"> </t>
        </is>
      </c>
      <c r="C42" s="4" t="inlineStr">
        <is>
          <t xml:space="preserve"> </t>
        </is>
      </c>
      <c r="D42" s="6" t="n">
        <v>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Rudy Chac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Fair value of warrants issued</t>
        </is>
      </c>
      <c r="B44" s="6"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6" t="n">
        <v>5</v>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Warrants issued to purchase common stcok</t>
        </is>
      </c>
      <c r="B45" s="5"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5" t="n">
        <v>200000</v>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Warrants exercise price</t>
        </is>
      </c>
      <c r="B46" s="8" t="n">
        <v>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8" t="n">
        <v>0.6</v>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Warrant issuance price</t>
        </is>
      </c>
      <c r="B47" s="11" t="n">
        <v>2.5e-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Brett Mat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Fair value of warrants issued</t>
        </is>
      </c>
      <c r="B49" s="6" t="n">
        <v>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5</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Warrants issued to purchase common stcok</t>
        </is>
      </c>
      <c r="B50" s="5" t="n">
        <v>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200000</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Warrants exercise price</t>
        </is>
      </c>
      <c r="B51" s="8" t="n">
        <v>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8" t="n">
        <v>0.6</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Warrant issuance price</t>
        </is>
      </c>
      <c r="B52" s="11" t="n">
        <v>2.5e-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Jacob Colvi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Fair value of warrants issued</t>
        </is>
      </c>
      <c r="B54" s="6" t="n">
        <v>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6" t="n">
        <v>5</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Warrants issued to purchase common stcok</t>
        </is>
      </c>
      <c r="B55" s="5" t="n">
        <v>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5" t="n">
        <v>200000</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Warrants exercise price</t>
        </is>
      </c>
      <c r="B56" s="8" t="n">
        <v>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8" t="n">
        <v>0.6</v>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Warrant issuance price</t>
        </is>
      </c>
      <c r="B57" s="11" t="n">
        <v>2.5e-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Wendell and Sharon Pip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Fair value of warrants issued</t>
        </is>
      </c>
      <c r="B59" s="6"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5</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Warrants issued to purchase common stcok</t>
        </is>
      </c>
      <c r="B60" s="5" t="n">
        <v>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200000</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Warrants exercise price</t>
        </is>
      </c>
      <c r="B61" s="8" t="n">
        <v>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8" t="n">
        <v>0.6</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Warrant issuance price</t>
        </is>
      </c>
      <c r="B62" s="11" t="n">
        <v>2.5e-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Willy Rafael Saint-Hilai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Fair value of warrants issued</t>
        </is>
      </c>
      <c r="B64" s="6" t="n">
        <v>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6" t="n">
        <v>5</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Warrants issued to purchase common stcok</t>
        </is>
      </c>
      <c r="B65" s="5" t="n">
        <v>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200000</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Warrants exercise price</t>
        </is>
      </c>
      <c r="B66" s="8" t="n">
        <v>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8" t="n">
        <v>0.6</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Warrant issuance price</t>
        </is>
      </c>
      <c r="B67" s="11" t="n">
        <v>2.5e-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Ybelka Saint Hilai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Fair value of warrants issued</t>
        </is>
      </c>
      <c r="B69" s="6" t="n">
        <v>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5</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Warrants issued to purchase common stcok</t>
        </is>
      </c>
      <c r="B70" s="5" t="n">
        <v>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2000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Warrants exercise price</t>
        </is>
      </c>
      <c r="B71" s="8" t="n">
        <v>0.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8" t="n">
        <v>0.6</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Warrant issuance price</t>
        </is>
      </c>
      <c r="B72" s="11" t="n">
        <v>2.5e-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Roy S Worbe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Fair value of warrants issued</t>
        </is>
      </c>
      <c r="B74" s="6" t="n">
        <v>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5</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Warrants issued to purchase common stcok</t>
        </is>
      </c>
      <c r="B75" s="5" t="n">
        <v>2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20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Warrants exercise price</t>
        </is>
      </c>
      <c r="B76" s="8" t="n">
        <v>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8" t="n">
        <v>0.6</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Warrant issuance price</t>
        </is>
      </c>
      <c r="B77" s="11" t="n">
        <v>2.5e-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Pejham Khia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Fair value of warrants issued</t>
        </is>
      </c>
      <c r="B79" s="6" t="n">
        <v>125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Warrants issued to purchase common stcok</t>
        </is>
      </c>
      <c r="B80" s="5" t="n">
        <v>5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Warrants exercise price</t>
        </is>
      </c>
      <c r="B81" s="8" t="n">
        <v>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Warrant issuance price</t>
        </is>
      </c>
      <c r="B82" s="11" t="n">
        <v>2.5e-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Monireh Sepahpou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Fair value of warrants issued</t>
        </is>
      </c>
      <c r="B84" s="6" t="n">
        <v>125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2</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Warrants issued to purchase common stcok</t>
        </is>
      </c>
      <c r="B85" s="5" t="n">
        <v>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5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Warrants exercise price</t>
        </is>
      </c>
      <c r="B86" s="8" t="n">
        <v>0.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8" t="n">
        <v>0.6</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Warrant issuance price</t>
        </is>
      </c>
      <c r="B87" s="11" t="n">
        <v>2.5e-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Elvis E. Saint-Hilair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Fair value of warrants issued</t>
        </is>
      </c>
      <c r="B89" s="6" t="n">
        <v>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5</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Warrants issued to purchase common stcok</t>
        </is>
      </c>
      <c r="B90" s="5" t="n">
        <v>2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2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Warrants exercise price</t>
        </is>
      </c>
      <c r="B91" s="8" t="n">
        <v>0.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8" t="n">
        <v>0.6</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Warrant issuance price</t>
        </is>
      </c>
      <c r="B92" s="11" t="n">
        <v>2.5e-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Violet Gewert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Fair value of warrants issued</t>
        </is>
      </c>
      <c r="B94" s="6" t="n">
        <v>125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12</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Warrants issued to purchase common stcok</t>
        </is>
      </c>
      <c r="B95" s="5" t="n">
        <v>5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50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Warrants exercise price</t>
        </is>
      </c>
      <c r="B96" s="8" t="n">
        <v>0.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8" t="n">
        <v>0.6</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Warrant issuance price</t>
        </is>
      </c>
      <c r="B97" s="11" t="n">
        <v>2.5e-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Kim Smith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Fair value of warrants issued</t>
        </is>
      </c>
      <c r="B99" s="6" t="n">
        <v>125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12</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Warrants issued to purchase common stcok</t>
        </is>
      </c>
      <c r="B100" s="5" t="n">
        <v>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500000</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Warrants exercise price</t>
        </is>
      </c>
      <c r="B101" s="8" t="n">
        <v>0.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8" t="n">
        <v>0.6</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Warrant issuance price</t>
        </is>
      </c>
      <c r="B102" s="11" t="n">
        <v>2.5e-0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Hassan M. Oji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Fair value of warrants issued</t>
        </is>
      </c>
      <c r="B104" s="6" t="n">
        <v>75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Warrants issued to purchase common stcok</t>
        </is>
      </c>
      <c r="B105" s="5" t="n">
        <v>3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300000</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Warrants exercise price</t>
        </is>
      </c>
      <c r="B106" s="8" t="n">
        <v>0.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8" t="n">
        <v>0.6</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Warrant issuance price</t>
        </is>
      </c>
      <c r="B107" s="11" t="n">
        <v>2.5e-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Jeffery Connel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Fair value of warrants issued</t>
        </is>
      </c>
      <c r="B109" s="6" t="n">
        <v>25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2</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Warrants issued to purchase common stcok</t>
        </is>
      </c>
      <c r="B110" s="5" t="n">
        <v>1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10000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Warrants exercise price</t>
        </is>
      </c>
      <c r="B111" s="8" t="n">
        <v>0.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8" t="n">
        <v>0.6</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Warrant issuance price</t>
        </is>
      </c>
      <c r="B112" s="11" t="n">
        <v>2.5e-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Addicted 2 Marketing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Fair value of warrants issued</t>
        </is>
      </c>
      <c r="B114" s="6" t="n">
        <v>25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6" t="n">
        <v>2</v>
      </c>
      <c r="AI114" s="4" t="inlineStr">
        <is>
          <t xml:space="preserve"> </t>
        </is>
      </c>
      <c r="AJ114" s="4" t="inlineStr">
        <is>
          <t xml:space="preserve"> </t>
        </is>
      </c>
    </row>
    <row r="115">
      <c r="A115" s="4" t="inlineStr">
        <is>
          <t>Warrants issued to purchase common stcok</t>
        </is>
      </c>
      <c r="B115" s="5" t="n">
        <v>1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5" t="n">
        <v>100000</v>
      </c>
      <c r="AI115" s="4" t="inlineStr">
        <is>
          <t xml:space="preserve"> </t>
        </is>
      </c>
      <c r="AJ115" s="4" t="inlineStr">
        <is>
          <t xml:space="preserve"> </t>
        </is>
      </c>
    </row>
    <row r="116">
      <c r="A116" s="4" t="inlineStr">
        <is>
          <t>Warrants exercise price</t>
        </is>
      </c>
      <c r="B116" s="8" t="n">
        <v>0.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8" t="n">
        <v>0.6</v>
      </c>
      <c r="AI116" s="4" t="inlineStr">
        <is>
          <t xml:space="preserve"> </t>
        </is>
      </c>
      <c r="AJ116" s="4" t="inlineStr">
        <is>
          <t xml:space="preserve"> </t>
        </is>
      </c>
    </row>
    <row r="117">
      <c r="A117" s="4" t="inlineStr">
        <is>
          <t>Warrant issuance price</t>
        </is>
      </c>
      <c r="B117" s="11" t="n">
        <v>2.5e-0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BBCKQK Trust Kevin Wiltz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Fair value of warrants issued</t>
        </is>
      </c>
      <c r="B119" s="6" t="n">
        <v>2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6" t="n">
        <v>25</v>
      </c>
      <c r="AJ119" s="4" t="inlineStr">
        <is>
          <t xml:space="preserve"> </t>
        </is>
      </c>
    </row>
    <row r="120">
      <c r="A120" s="4" t="inlineStr">
        <is>
          <t>Warrants issued to purchase common stcok</t>
        </is>
      </c>
      <c r="B120" s="5" t="n">
        <v>1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5" t="n">
        <v>1000000</v>
      </c>
      <c r="AJ120" s="4" t="inlineStr">
        <is>
          <t xml:space="preserve"> </t>
        </is>
      </c>
    </row>
    <row r="121">
      <c r="A121" s="4" t="inlineStr">
        <is>
          <t>Warrants exercise price</t>
        </is>
      </c>
      <c r="B121" s="8" t="n">
        <v>0.6</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8" t="n">
        <v>0.6</v>
      </c>
      <c r="AJ121" s="4" t="inlineStr">
        <is>
          <t xml:space="preserve"> </t>
        </is>
      </c>
    </row>
    <row r="122">
      <c r="A122" s="4" t="inlineStr">
        <is>
          <t>Warrant issuance price</t>
        </is>
      </c>
      <c r="B122" s="11" t="n">
        <v>2.5e-0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Willy A. Saint-Hilair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Fair value of warrants issued</t>
        </is>
      </c>
      <c r="B124" s="6" t="n">
        <v>2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6" t="n">
        <v>25</v>
      </c>
      <c r="AJ124" s="4" t="inlineStr">
        <is>
          <t xml:space="preserve"> </t>
        </is>
      </c>
    </row>
    <row r="125">
      <c r="A125" s="4" t="inlineStr">
        <is>
          <t>Warrants issued to purchase common stcok</t>
        </is>
      </c>
      <c r="B125" s="5" t="n">
        <v>1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5" t="n">
        <v>1000000</v>
      </c>
      <c r="AJ125" s="4" t="inlineStr">
        <is>
          <t xml:space="preserve"> </t>
        </is>
      </c>
    </row>
    <row r="126">
      <c r="A126" s="4" t="inlineStr">
        <is>
          <t>Warrants exercise price</t>
        </is>
      </c>
      <c r="B126" s="8" t="n">
        <v>0.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8" t="n">
        <v>0.6</v>
      </c>
      <c r="AJ126" s="4" t="inlineStr">
        <is>
          <t xml:space="preserve"> </t>
        </is>
      </c>
    </row>
    <row r="127">
      <c r="A127" s="4" t="inlineStr">
        <is>
          <t>Warrant issuance price</t>
        </is>
      </c>
      <c r="B127" s="11" t="n">
        <v>2.5e-0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Richard W LeAndro J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Fair value of warrants issued</t>
        </is>
      </c>
      <c r="B129" s="6" t="n">
        <v>125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Warrants issued to purchase common stcok</t>
        </is>
      </c>
      <c r="B130" s="5" t="n">
        <v>500000</v>
      </c>
      <c r="C130" s="4" t="inlineStr">
        <is>
          <t xml:space="preserve"> </t>
        </is>
      </c>
      <c r="D130" s="4" t="inlineStr">
        <is>
          <t xml:space="preserve"> </t>
        </is>
      </c>
      <c r="E130" s="4" t="inlineStr">
        <is>
          <t xml:space="preserve"> </t>
        </is>
      </c>
      <c r="F130" s="4" t="inlineStr">
        <is>
          <t xml:space="preserve"> </t>
        </is>
      </c>
      <c r="G130" s="4" t="inlineStr">
        <is>
          <t xml:space="preserve"> </t>
        </is>
      </c>
      <c r="H130" s="5" t="n">
        <v>5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Warrants exercise price</t>
        </is>
      </c>
      <c r="B131" s="8" t="n">
        <v>0.6</v>
      </c>
      <c r="C131" s="4" t="inlineStr">
        <is>
          <t xml:space="preserve"> </t>
        </is>
      </c>
      <c r="D131" s="4" t="inlineStr">
        <is>
          <t xml:space="preserve"> </t>
        </is>
      </c>
      <c r="E131" s="4" t="inlineStr">
        <is>
          <t xml:space="preserve"> </t>
        </is>
      </c>
      <c r="F131" s="4" t="inlineStr">
        <is>
          <t xml:space="preserve"> </t>
        </is>
      </c>
      <c r="G131" s="4" t="inlineStr">
        <is>
          <t xml:space="preserve"> </t>
        </is>
      </c>
      <c r="H131" s="8" t="n">
        <v>0.6</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Warrant issuance price</t>
        </is>
      </c>
      <c r="B132" s="11" t="n">
        <v>2.5e-0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Richard W LeAndr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Fair value of warrants issued</t>
        </is>
      </c>
      <c r="B134" s="6" t="n">
        <v>1250</v>
      </c>
      <c r="C134" s="4" t="inlineStr">
        <is>
          <t xml:space="preserve"> </t>
        </is>
      </c>
      <c r="D134" s="4" t="inlineStr">
        <is>
          <t xml:space="preserve"> </t>
        </is>
      </c>
      <c r="E134" s="4" t="inlineStr">
        <is>
          <t xml:space="preserve"> </t>
        </is>
      </c>
      <c r="F134" s="4" t="inlineStr">
        <is>
          <t xml:space="preserve"> </t>
        </is>
      </c>
      <c r="G134" s="4" t="inlineStr">
        <is>
          <t xml:space="preserve"> </t>
        </is>
      </c>
      <c r="H134" s="6" t="n">
        <v>1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Warrants issued to purchase common stcok</t>
        </is>
      </c>
      <c r="B135" s="5" t="n">
        <v>500000</v>
      </c>
      <c r="C135" s="4" t="inlineStr">
        <is>
          <t xml:space="preserve"> </t>
        </is>
      </c>
      <c r="D135" s="4" t="inlineStr">
        <is>
          <t xml:space="preserve"> </t>
        </is>
      </c>
      <c r="E135" s="4" t="inlineStr">
        <is>
          <t xml:space="preserve"> </t>
        </is>
      </c>
      <c r="F135" s="4" t="inlineStr">
        <is>
          <t xml:space="preserve"> </t>
        </is>
      </c>
      <c r="G135" s="4" t="inlineStr">
        <is>
          <t xml:space="preserve"> </t>
        </is>
      </c>
      <c r="H135" s="5" t="n">
        <v>5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Warrants exercise price</t>
        </is>
      </c>
      <c r="B136" s="8" t="n">
        <v>0.6</v>
      </c>
      <c r="C136" s="4" t="inlineStr">
        <is>
          <t xml:space="preserve"> </t>
        </is>
      </c>
      <c r="D136" s="4" t="inlineStr">
        <is>
          <t xml:space="preserve"> </t>
        </is>
      </c>
      <c r="E136" s="4" t="inlineStr">
        <is>
          <t xml:space="preserve"> </t>
        </is>
      </c>
      <c r="F136" s="4" t="inlineStr">
        <is>
          <t xml:space="preserve"> </t>
        </is>
      </c>
      <c r="G136" s="4" t="inlineStr">
        <is>
          <t xml:space="preserve"> </t>
        </is>
      </c>
      <c r="H136" s="8" t="n">
        <v>0.6</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Warrant issuance price</t>
        </is>
      </c>
      <c r="B137" s="11" t="n">
        <v>2.5e-0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Sadegh Salmassi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Fair value of warrants issued</t>
        </is>
      </c>
      <c r="B139" s="6" t="n">
        <v>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6" t="n">
        <v>5</v>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Warrants issued to purchase common stcok</t>
        </is>
      </c>
      <c r="B140" s="5" t="n">
        <v>2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5" t="n">
        <v>200000</v>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Warrants exercise price</t>
        </is>
      </c>
      <c r="B141" s="8" t="n">
        <v>0.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8" t="n">
        <v>0.6</v>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Warrant issuance price</t>
        </is>
      </c>
      <c r="B142" s="11" t="n">
        <v>2.5e-0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Glen J. Rinee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Fair value of warrants issued</t>
        </is>
      </c>
      <c r="B144" s="6" t="n">
        <v>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6" t="n">
        <v>5</v>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Warrants issued to purchase common stcok</t>
        </is>
      </c>
      <c r="B145" s="5" t="n">
        <v>2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5" t="n">
        <v>200000</v>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Warrants exercise price</t>
        </is>
      </c>
      <c r="B146" s="8" t="n">
        <v>0.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8" t="n">
        <v>0.6</v>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Warrant issuance price</t>
        </is>
      </c>
      <c r="B147" s="11" t="n">
        <v>2.5e-0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Barry Cohe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Fair value of warrants issued</t>
        </is>
      </c>
      <c r="B149" s="6" t="n">
        <v>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6" t="n">
        <v>5</v>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Warrants issued to purchase common stcok</t>
        </is>
      </c>
      <c r="B150" s="5" t="n">
        <v>2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5" t="n">
        <v>200000</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Warrants exercise price</t>
        </is>
      </c>
      <c r="B151" s="8" t="n">
        <v>0.6</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8" t="n">
        <v>0.6</v>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Warrant issuance price</t>
        </is>
      </c>
      <c r="B152" s="11" t="n">
        <v>2.5e-0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Malcolm Zima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Fair value of warrants issued</t>
        </is>
      </c>
      <c r="B154" s="6" t="n">
        <v>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6" t="n">
        <v>5</v>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Warrants issued to purchase common stcok</t>
        </is>
      </c>
      <c r="B155" s="5" t="n">
        <v>2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5" t="n">
        <v>200000</v>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Warrants exercise price</t>
        </is>
      </c>
      <c r="B156" s="8" t="n">
        <v>0.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8" t="n">
        <v>0.6</v>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Warrant issuance price</t>
        </is>
      </c>
      <c r="B157" s="11" t="n">
        <v>2.5e-0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Brian D. Colvi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Fair value of warrants issued</t>
        </is>
      </c>
      <c r="B159" s="6" t="n">
        <v>2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6" t="n">
        <v>25</v>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Warrants issued to purchase common stcok</t>
        </is>
      </c>
      <c r="B160" s="5" t="n">
        <v>1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5" t="n">
        <v>1000000</v>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Warrants exercise price</t>
        </is>
      </c>
      <c r="B161" s="8" t="n">
        <v>0.6</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8" t="n">
        <v>0.6</v>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Warrant issuance price</t>
        </is>
      </c>
      <c r="B162" s="11" t="n">
        <v>2.5e-0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Steven A. Fishma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Fair value of warrants issued</t>
        </is>
      </c>
      <c r="B164" s="6" t="n">
        <v>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6" t="n">
        <v>5</v>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Warrants issued to purchase common stcok</t>
        </is>
      </c>
      <c r="B165" s="5" t="n">
        <v>2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5" t="n">
        <v>200000</v>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Warrants exercise price</t>
        </is>
      </c>
      <c r="B166" s="8" t="n">
        <v>0.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8" t="n">
        <v>0.6</v>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Warrant issuance price</t>
        </is>
      </c>
      <c r="B167" s="11" t="n">
        <v>2.5e-0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James Bobri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Fair value of warrants issued</t>
        </is>
      </c>
      <c r="B169" s="6" t="n">
        <v>5</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6" t="n">
        <v>5</v>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Warrants issued to purchase common stcok</t>
        </is>
      </c>
      <c r="B170" s="5" t="n">
        <v>20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200000</v>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Warrants exercise price</t>
        </is>
      </c>
      <c r="B171" s="8" t="n">
        <v>0.6</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8" t="n">
        <v>0.6</v>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Warrant issuance price</t>
        </is>
      </c>
      <c r="B172" s="11" t="n">
        <v>2.5e-05</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Richard R Shehan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Fair value of warrants issued</t>
        </is>
      </c>
      <c r="B174" s="6" t="n">
        <v>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6" t="n">
        <v>5</v>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Warrants issued to purchase common stcok</t>
        </is>
      </c>
      <c r="B175" s="5" t="n">
        <v>2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5" t="n">
        <v>200000</v>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Warrants exercise price</t>
        </is>
      </c>
      <c r="B176" s="8" t="n">
        <v>0.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8" t="n">
        <v>0.6</v>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Warrant issuance price</t>
        </is>
      </c>
      <c r="B177" s="11" t="n">
        <v>2.5e-0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Mohammad Sadrolashrafi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Fair value of warrants issued</t>
        </is>
      </c>
      <c r="B179" s="6" t="n">
        <v>125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6" t="n">
        <v>12</v>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Warrants issued to purchase common stcok</t>
        </is>
      </c>
      <c r="B180" s="5" t="n">
        <v>5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5" t="n">
        <v>500000</v>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Warrants exercise price</t>
        </is>
      </c>
      <c r="B181" s="8" t="n">
        <v>0.6</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8" t="n">
        <v>0.6</v>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Warrant issuance price</t>
        </is>
      </c>
      <c r="B182" s="11" t="n">
        <v>2.5e-0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Chris Knudsen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Fair value of warrants issued</t>
        </is>
      </c>
      <c r="B184" s="6" t="n">
        <v>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6" t="n">
        <v>5</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Warrants issued to purchase common stcok</t>
        </is>
      </c>
      <c r="B185" s="5" t="n">
        <v>200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200000</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Warrants exercise price</t>
        </is>
      </c>
      <c r="B186" s="8" t="n">
        <v>0.6</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8" t="n">
        <v>0.6</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Warrant issuance price</t>
        </is>
      </c>
      <c r="B187" s="11" t="n">
        <v>2.5e-05</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Theresa Kit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Fair value of warrants issued</t>
        </is>
      </c>
      <c r="B189" s="6" t="n">
        <v>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6" t="n">
        <v>5</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Warrants issued to purchase common stcok</t>
        </is>
      </c>
      <c r="B190" s="5" t="n">
        <v>200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5" t="n">
        <v>200000</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Warrants exercise price</t>
        </is>
      </c>
      <c r="B191" s="8" t="n">
        <v>0.6</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8" t="n">
        <v>0.6</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Warrant issuance price</t>
        </is>
      </c>
      <c r="B192" s="11" t="n">
        <v>2.5e-05</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Nasrin Montazer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Fair value of warrants issued</t>
        </is>
      </c>
      <c r="B194" s="6" t="n">
        <v>125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Warrants issued to purchase common stcok</t>
        </is>
      </c>
      <c r="B195" s="5" t="n">
        <v>500000</v>
      </c>
      <c r="C195" s="4" t="inlineStr">
        <is>
          <t xml:space="preserve"> </t>
        </is>
      </c>
      <c r="D195" s="4" t="inlineStr">
        <is>
          <t xml:space="preserve"> </t>
        </is>
      </c>
      <c r="E195" s="4" t="inlineStr">
        <is>
          <t xml:space="preserve"> </t>
        </is>
      </c>
      <c r="F195" s="5" t="n">
        <v>50000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Warrants exercise price</t>
        </is>
      </c>
      <c r="B196" s="8" t="n">
        <v>0.6</v>
      </c>
      <c r="C196" s="4" t="inlineStr">
        <is>
          <t xml:space="preserve"> </t>
        </is>
      </c>
      <c r="D196" s="4" t="inlineStr">
        <is>
          <t xml:space="preserve"> </t>
        </is>
      </c>
      <c r="E196" s="4" t="inlineStr">
        <is>
          <t xml:space="preserve"> </t>
        </is>
      </c>
      <c r="F196" s="8" t="n">
        <v>0.6</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Warrant issuance price</t>
        </is>
      </c>
      <c r="B197" s="11" t="n">
        <v>2.5e-0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Monica Shayestehpour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Fair value of warrants issued</t>
        </is>
      </c>
      <c r="B199" s="6" t="n">
        <v>25</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25</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Warrants issued to purchase common stcok</t>
        </is>
      </c>
      <c r="B200" s="5" t="n">
        <v>100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5" t="n">
        <v>100000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Warrants exercise price</t>
        </is>
      </c>
      <c r="B201" s="8" t="n">
        <v>0.6</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8" t="n">
        <v>0.6</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Warrant issuance price</t>
        </is>
      </c>
      <c r="B202" s="11" t="n">
        <v>2.5e-05</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Hongsing Phou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Fair value of warrants issued</t>
        </is>
      </c>
      <c r="B204" s="6" t="n">
        <v>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5</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Warrants issued to purchase common stcok</t>
        </is>
      </c>
      <c r="B205" s="5" t="n">
        <v>2000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200000</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Warrants exercise price</t>
        </is>
      </c>
      <c r="B206" s="8" t="n">
        <v>0.6</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8" t="n">
        <v>0.6</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Warrant issuance price</t>
        </is>
      </c>
      <c r="B207" s="11" t="n">
        <v>2.5e-05</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Seyed M. Javad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Fair value of warrants issued</t>
        </is>
      </c>
      <c r="B209" s="6" t="n">
        <v>5</v>
      </c>
      <c r="C209" s="4" t="inlineStr">
        <is>
          <t xml:space="preserve"> </t>
        </is>
      </c>
      <c r="D209" s="4" t="inlineStr">
        <is>
          <t xml:space="preserve"> </t>
        </is>
      </c>
      <c r="E209" s="4" t="inlineStr">
        <is>
          <t xml:space="preserve"> </t>
        </is>
      </c>
      <c r="F209" s="6" t="n">
        <v>12</v>
      </c>
      <c r="G209" s="6" t="n">
        <v>5</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Warrants issued to purchase common stcok</t>
        </is>
      </c>
      <c r="B210" s="5" t="n">
        <v>200000</v>
      </c>
      <c r="C210" s="4" t="inlineStr">
        <is>
          <t xml:space="preserve"> </t>
        </is>
      </c>
      <c r="D210" s="4" t="inlineStr">
        <is>
          <t xml:space="preserve"> </t>
        </is>
      </c>
      <c r="E210" s="4" t="inlineStr">
        <is>
          <t xml:space="preserve"> </t>
        </is>
      </c>
      <c r="F210" s="4" t="inlineStr">
        <is>
          <t xml:space="preserve"> </t>
        </is>
      </c>
      <c r="G210" s="5" t="n">
        <v>200000</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Warrants exercise price</t>
        </is>
      </c>
      <c r="B211" s="8" t="n">
        <v>0.6</v>
      </c>
      <c r="C211" s="4" t="inlineStr">
        <is>
          <t xml:space="preserve"> </t>
        </is>
      </c>
      <c r="D211" s="4" t="inlineStr">
        <is>
          <t xml:space="preserve"> </t>
        </is>
      </c>
      <c r="E211" s="4" t="inlineStr">
        <is>
          <t xml:space="preserve"> </t>
        </is>
      </c>
      <c r="F211" s="4" t="inlineStr">
        <is>
          <t xml:space="preserve"> </t>
        </is>
      </c>
      <c r="G211" s="8" t="n">
        <v>0.6</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Warrant issuance price</t>
        </is>
      </c>
      <c r="B212" s="11" t="n">
        <v>2.5e-0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Salvatore Marasa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Fair value of warrants issued</t>
        </is>
      </c>
      <c r="B214" s="6" t="n">
        <v>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5</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Warrants issued to purchase common stcok</t>
        </is>
      </c>
      <c r="B215" s="5" t="n">
        <v>200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200000</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Warrants exercise price</t>
        </is>
      </c>
      <c r="B216" s="8" t="n">
        <v>0.6</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8" t="n">
        <v>0.6</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Warrant issuance price</t>
        </is>
      </c>
      <c r="B217" s="11" t="n">
        <v>2.5e-05</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Jagjit Dhaliwal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Fair value of warrants issued</t>
        </is>
      </c>
      <c r="B219" s="6" t="n">
        <v>2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Warrants issued to purchase common stcok</t>
        </is>
      </c>
      <c r="B220" s="5" t="n">
        <v>1000000</v>
      </c>
      <c r="C220" s="4" t="inlineStr">
        <is>
          <t xml:space="preserve"> </t>
        </is>
      </c>
      <c r="D220" s="4" t="inlineStr">
        <is>
          <t xml:space="preserve"> </t>
        </is>
      </c>
      <c r="E220" s="5" t="n">
        <v>100000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Warrants exercise price</t>
        </is>
      </c>
      <c r="B221" s="8" t="n">
        <v>0.6</v>
      </c>
      <c r="C221" s="4" t="inlineStr">
        <is>
          <t xml:space="preserve"> </t>
        </is>
      </c>
      <c r="D221" s="4" t="inlineStr">
        <is>
          <t xml:space="preserve"> </t>
        </is>
      </c>
      <c r="E221" s="8" t="n">
        <v>0.6</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Warrant issuance price</t>
        </is>
      </c>
      <c r="B222" s="11" t="n">
        <v>2.5e-0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Donald Kit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Fair value of warrants issued</t>
        </is>
      </c>
      <c r="B224" s="6" t="n">
        <v>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Warrants issued to purchase common stcok</t>
        </is>
      </c>
      <c r="B225" s="5" t="n">
        <v>2000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Warrants exercise price</t>
        </is>
      </c>
      <c r="B226" s="8" t="n">
        <v>0.6</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Warrant issuance price</t>
        </is>
      </c>
      <c r="B227" s="11" t="n">
        <v>2.5e-05</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Donald Kitt [Member] | July 1, 2020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Warrants issued to purchase common stcok</t>
        </is>
      </c>
      <c r="B229" s="5" t="n">
        <v>200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Marjan Tina Reno Suwano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Fair value of warrants issued</t>
        </is>
      </c>
      <c r="B231" s="4" t="inlineStr">
        <is>
          <t xml:space="preserve"> </t>
        </is>
      </c>
      <c r="C231" s="4" t="inlineStr">
        <is>
          <t xml:space="preserve"> </t>
        </is>
      </c>
      <c r="D231" s="6" t="n">
        <v>25</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Warrants issued to purchase common stcok</t>
        </is>
      </c>
      <c r="B232" s="4" t="inlineStr">
        <is>
          <t xml:space="preserve"> </t>
        </is>
      </c>
      <c r="C232" s="4" t="inlineStr">
        <is>
          <t xml:space="preserve"> </t>
        </is>
      </c>
      <c r="D232" s="5" t="n">
        <v>1000000</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Warrants exercise price</t>
        </is>
      </c>
      <c r="B233" s="4" t="inlineStr">
        <is>
          <t xml:space="preserve"> </t>
        </is>
      </c>
      <c r="C233" s="4" t="inlineStr">
        <is>
          <t xml:space="preserve"> </t>
        </is>
      </c>
      <c r="D233" s="8" t="n">
        <v>0.6</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Warrant issuance price</t>
        </is>
      </c>
      <c r="B234" s="4" t="inlineStr">
        <is>
          <t xml:space="preserve"> </t>
        </is>
      </c>
      <c r="C234" s="4" t="inlineStr">
        <is>
          <t xml:space="preserve"> </t>
        </is>
      </c>
      <c r="D234" s="11" t="n">
        <v>2.5e-05</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Details Narrative)</t>
        </is>
      </c>
      <c r="B1" s="2" t="inlineStr">
        <is>
          <t>12 Months Ended</t>
        </is>
      </c>
    </row>
    <row r="2">
      <c r="B2" s="2" t="inlineStr">
        <is>
          <t>Dec. 31, 2022 USD ($) $ / shares shares</t>
        </is>
      </c>
    </row>
    <row r="3">
      <c r="A3" s="4" t="inlineStr">
        <is>
          <t>Willy A. Saint-Hilaire [Member] | Convertible Promissory Note [Member] | February 28, 2022 [Member]</t>
        </is>
      </c>
      <c r="B3" s="4" t="inlineStr">
        <is>
          <t xml:space="preserve"> </t>
        </is>
      </c>
    </row>
    <row r="4">
      <c r="A4" s="4" t="inlineStr">
        <is>
          <t>Promissory note</t>
        </is>
      </c>
      <c r="B4" s="6" t="n">
        <v>4500</v>
      </c>
    </row>
    <row r="5">
      <c r="A5" s="4" t="inlineStr">
        <is>
          <t>Principal balance of promissory note</t>
        </is>
      </c>
      <c r="B5" s="6" t="n">
        <v>4500</v>
      </c>
    </row>
    <row r="6">
      <c r="A6" s="4" t="inlineStr">
        <is>
          <t>Interest rate</t>
        </is>
      </c>
      <c r="B6" s="9" t="n">
        <v>0.12</v>
      </c>
    </row>
    <row r="7">
      <c r="A7" s="4" t="inlineStr">
        <is>
          <t>American Video Teleconferencing Corp [Member] | On March 13, 2022 [member]</t>
        </is>
      </c>
      <c r="B7" s="4" t="inlineStr">
        <is>
          <t xml:space="preserve"> </t>
        </is>
      </c>
    </row>
    <row r="8">
      <c r="A8" s="4" t="inlineStr">
        <is>
          <t>Compensated income</t>
        </is>
      </c>
      <c r="B8" s="6" t="n">
        <v>2000</v>
      </c>
    </row>
    <row r="9">
      <c r="A9" s="4" t="inlineStr">
        <is>
          <t>Paid for press release services</t>
        </is>
      </c>
      <c r="B9" s="5" t="n">
        <v>150</v>
      </c>
    </row>
    <row r="10">
      <c r="A10" s="4" t="inlineStr">
        <is>
          <t>Jamie Hadfield [Member] | Convertible Promissory Note [Member] | On April 7, 2022 [Member]</t>
        </is>
      </c>
      <c r="B10" s="4" t="inlineStr">
        <is>
          <t xml:space="preserve"> </t>
        </is>
      </c>
    </row>
    <row r="11">
      <c r="A11" s="4" t="inlineStr">
        <is>
          <t>Promissory note</t>
        </is>
      </c>
      <c r="B11" s="5" t="n">
        <v>10000</v>
      </c>
    </row>
    <row r="12">
      <c r="A12" s="4" t="inlineStr">
        <is>
          <t>Principal balance of promissory note</t>
        </is>
      </c>
      <c r="B12" s="6" t="n">
        <v>10000</v>
      </c>
    </row>
    <row r="13">
      <c r="A13" s="4" t="inlineStr">
        <is>
          <t>Interest rate</t>
        </is>
      </c>
      <c r="B13" s="9" t="n">
        <v>0.12</v>
      </c>
    </row>
    <row r="14">
      <c r="A14" s="4" t="inlineStr">
        <is>
          <t>Mohammad Sadrolashrafi [Member] | Convertible Promissory Note [Member] | On September 9, 2022 [Member]</t>
        </is>
      </c>
      <c r="B14" s="4" t="inlineStr">
        <is>
          <t xml:space="preserve"> </t>
        </is>
      </c>
    </row>
    <row r="15">
      <c r="A15" s="4" t="inlineStr">
        <is>
          <t>Promissory note</t>
        </is>
      </c>
      <c r="B15" s="6" t="n">
        <v>5000</v>
      </c>
    </row>
    <row r="16">
      <c r="A16" s="4" t="inlineStr">
        <is>
          <t>Principal balance of promissory note</t>
        </is>
      </c>
      <c r="B16" s="6" t="n">
        <v>0</v>
      </c>
    </row>
    <row r="17">
      <c r="A17" s="4" t="inlineStr">
        <is>
          <t>Interest rate</t>
        </is>
      </c>
      <c r="B17" s="9" t="n">
        <v>0.12</v>
      </c>
    </row>
    <row r="18">
      <c r="A18" s="4" t="inlineStr">
        <is>
          <t>Mohammad Sadrolashrafi [Member] | Convertible Promissory Note [Member] | November 17, 2022 [Member]</t>
        </is>
      </c>
      <c r="B18" s="4" t="inlineStr">
        <is>
          <t xml:space="preserve"> </t>
        </is>
      </c>
    </row>
    <row r="19">
      <c r="A19" s="4" t="inlineStr">
        <is>
          <t>Promissory note</t>
        </is>
      </c>
      <c r="B19" s="6" t="n">
        <v>5000</v>
      </c>
    </row>
    <row r="20">
      <c r="A20" s="4" t="inlineStr">
        <is>
          <t>Principal balance of promissory note</t>
        </is>
      </c>
      <c r="B20" s="6" t="n">
        <v>2000</v>
      </c>
    </row>
    <row r="21">
      <c r="A21" s="4" t="inlineStr">
        <is>
          <t>Interest rate</t>
        </is>
      </c>
      <c r="B21" s="9" t="n">
        <v>0.12</v>
      </c>
    </row>
    <row r="22">
      <c r="A22" s="4" t="inlineStr">
        <is>
          <t>Shahram Khia [Member] | Convertible Promissory Note [Member] | On October 31, 2022 [Member]</t>
        </is>
      </c>
      <c r="B22" s="4" t="inlineStr">
        <is>
          <t xml:space="preserve"> </t>
        </is>
      </c>
    </row>
    <row r="23">
      <c r="A23" s="4" t="inlineStr">
        <is>
          <t>Common stock purchase | shares</t>
        </is>
      </c>
      <c r="B23" s="5" t="n">
        <v>10000</v>
      </c>
    </row>
    <row r="24">
      <c r="A24" s="4" t="inlineStr">
        <is>
          <t>Sale of common stock per share | $ / shares</t>
        </is>
      </c>
      <c r="B24" s="8" t="n">
        <v>0.5</v>
      </c>
    </row>
    <row r="25">
      <c r="A25" s="4" t="inlineStr">
        <is>
          <t>Common stock purchase price</t>
        </is>
      </c>
      <c r="B25" s="6" t="n">
        <v>5000</v>
      </c>
    </row>
    <row r="26">
      <c r="A26" s="4" t="inlineStr">
        <is>
          <t>Shahram Khial [Member] | Convertible Promissory Note [Member] | On October 31, 2022 [Member]</t>
        </is>
      </c>
      <c r="B26" s="4" t="inlineStr">
        <is>
          <t xml:space="preserve"> </t>
        </is>
      </c>
    </row>
    <row r="27">
      <c r="A27" s="4" t="inlineStr">
        <is>
          <t>Promissory note</t>
        </is>
      </c>
      <c r="B27" s="5" t="n">
        <v>3500</v>
      </c>
    </row>
    <row r="28">
      <c r="A28" s="4" t="inlineStr">
        <is>
          <t>Principal balance of promissory note</t>
        </is>
      </c>
      <c r="B28" s="6" t="n">
        <v>0</v>
      </c>
    </row>
    <row r="29">
      <c r="A29" s="4" t="inlineStr">
        <is>
          <t>Common stock purchase | shares</t>
        </is>
      </c>
      <c r="B29" s="5" t="n">
        <v>10000</v>
      </c>
    </row>
    <row r="30">
      <c r="A30" s="4" t="inlineStr">
        <is>
          <t>Interest rate</t>
        </is>
      </c>
      <c r="B30" s="9" t="n">
        <v>0.12</v>
      </c>
    </row>
    <row r="31">
      <c r="A31" s="4" t="inlineStr">
        <is>
          <t>Sale of common stock per share | $ / shares</t>
        </is>
      </c>
      <c r="B31" s="8" t="n">
        <v>0.5</v>
      </c>
    </row>
    <row r="32">
      <c r="A32" s="4" t="inlineStr">
        <is>
          <t>Common stock purchase price</t>
        </is>
      </c>
      <c r="B32" s="6" t="n">
        <v>5000</v>
      </c>
    </row>
    <row r="33">
      <c r="A33" s="4" t="inlineStr">
        <is>
          <t>Mike Zaman Irrevocable Trust [Member] | Convertible Promissory Note [Member] | On December 25, 2022 [Member]</t>
        </is>
      </c>
      <c r="B33" s="4" t="inlineStr">
        <is>
          <t xml:space="preserve"> </t>
        </is>
      </c>
    </row>
    <row r="34">
      <c r="A34" s="4" t="inlineStr">
        <is>
          <t>Promissory note</t>
        </is>
      </c>
      <c r="B34" s="5" t="n">
        <v>2000</v>
      </c>
    </row>
    <row r="35">
      <c r="A35" s="4" t="inlineStr">
        <is>
          <t>Principal balance of promissory note</t>
        </is>
      </c>
      <c r="B35" s="6" t="n">
        <v>2000</v>
      </c>
    </row>
    <row r="36">
      <c r="A36" s="4" t="inlineStr">
        <is>
          <t>Interest rate</t>
        </is>
      </c>
      <c r="B36" s="9" t="n">
        <v>0.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HOLDERS EQUITY (Details Narrative) - USD ($)</t>
        </is>
      </c>
      <c r="E1" s="2" t="inlineStr">
        <is>
          <t>1 Months Ended</t>
        </is>
      </c>
      <c r="G1" s="2" t="inlineStr">
        <is>
          <t>12 Months Ended</t>
        </is>
      </c>
    </row>
    <row r="2">
      <c r="B2" s="2" t="inlineStr">
        <is>
          <t>Nov. 02, 2022</t>
        </is>
      </c>
      <c r="C2" s="2" t="inlineStr">
        <is>
          <t>May 03, 2022</t>
        </is>
      </c>
      <c r="D2" s="2" t="inlineStr">
        <is>
          <t>Mar. 09, 2022</t>
        </is>
      </c>
      <c r="E2" s="2" t="inlineStr">
        <is>
          <t>Oct. 31, 2022</t>
        </is>
      </c>
      <c r="F2" s="2" t="inlineStr">
        <is>
          <t>Oct. 21, 2022</t>
        </is>
      </c>
      <c r="G2" s="2" t="inlineStr">
        <is>
          <t>Dec. 31, 2022</t>
        </is>
      </c>
      <c r="H2" s="2" t="inlineStr">
        <is>
          <t>Dec. 31, 2020</t>
        </is>
      </c>
      <c r="I2" s="2" t="inlineStr">
        <is>
          <t>Dec. 31, 2021</t>
        </is>
      </c>
    </row>
    <row r="3">
      <c r="A3" s="4" t="inlineStr">
        <is>
          <t>Common stock share authorized</t>
        </is>
      </c>
      <c r="B3" s="4" t="inlineStr">
        <is>
          <t xml:space="preserve"> </t>
        </is>
      </c>
      <c r="C3" s="4" t="inlineStr">
        <is>
          <t xml:space="preserve"> </t>
        </is>
      </c>
      <c r="D3" s="4" t="inlineStr">
        <is>
          <t xml:space="preserve"> </t>
        </is>
      </c>
      <c r="E3" s="4" t="inlineStr">
        <is>
          <t xml:space="preserve"> </t>
        </is>
      </c>
      <c r="F3" s="4" t="inlineStr">
        <is>
          <t xml:space="preserve"> </t>
        </is>
      </c>
      <c r="G3" s="5" t="n">
        <v>450000000</v>
      </c>
      <c r="H3" s="4" t="inlineStr">
        <is>
          <t xml:space="preserve"> </t>
        </is>
      </c>
      <c r="I3" s="5" t="n">
        <v>450000000</v>
      </c>
    </row>
    <row r="4">
      <c r="A4" s="4" t="inlineStr">
        <is>
          <t>Common stock share issue for available</t>
        </is>
      </c>
      <c r="B4" s="4" t="inlineStr">
        <is>
          <t xml:space="preserve"> </t>
        </is>
      </c>
      <c r="C4" s="4" t="inlineStr">
        <is>
          <t xml:space="preserve"> </t>
        </is>
      </c>
      <c r="D4" s="4" t="inlineStr">
        <is>
          <t xml:space="preserve"> </t>
        </is>
      </c>
      <c r="E4" s="4" t="inlineStr">
        <is>
          <t xml:space="preserve"> </t>
        </is>
      </c>
      <c r="F4" s="4" t="inlineStr">
        <is>
          <t xml:space="preserve"> </t>
        </is>
      </c>
      <c r="G4" s="5" t="n">
        <v>13385047</v>
      </c>
      <c r="H4" s="4" t="inlineStr">
        <is>
          <t xml:space="preserve"> </t>
        </is>
      </c>
      <c r="I4" s="5" t="n">
        <v>13318642</v>
      </c>
    </row>
    <row r="5">
      <c r="A5" s="4" t="inlineStr">
        <is>
          <t>Prefereed stock share authorized</t>
        </is>
      </c>
      <c r="B5" s="4" t="inlineStr">
        <is>
          <t xml:space="preserve"> </t>
        </is>
      </c>
      <c r="C5" s="4" t="inlineStr">
        <is>
          <t xml:space="preserve"> </t>
        </is>
      </c>
      <c r="D5" s="4" t="inlineStr">
        <is>
          <t xml:space="preserve"> </t>
        </is>
      </c>
      <c r="E5" s="4" t="inlineStr">
        <is>
          <t xml:space="preserve"> </t>
        </is>
      </c>
      <c r="F5" s="4" t="inlineStr">
        <is>
          <t xml:space="preserve"> </t>
        </is>
      </c>
      <c r="G5" s="5" t="n">
        <v>20001000</v>
      </c>
      <c r="H5" s="4" t="inlineStr">
        <is>
          <t xml:space="preserve"> </t>
        </is>
      </c>
      <c r="I5" s="5" t="n">
        <v>20001000</v>
      </c>
    </row>
    <row r="6">
      <c r="A6" s="4" t="inlineStr">
        <is>
          <t>Common stock share issued</t>
        </is>
      </c>
      <c r="B6" s="4" t="inlineStr">
        <is>
          <t xml:space="preserve"> </t>
        </is>
      </c>
      <c r="C6" s="4" t="inlineStr">
        <is>
          <t xml:space="preserve"> </t>
        </is>
      </c>
      <c r="D6" s="4" t="inlineStr">
        <is>
          <t xml:space="preserve"> </t>
        </is>
      </c>
      <c r="E6" s="4" t="inlineStr">
        <is>
          <t xml:space="preserve"> </t>
        </is>
      </c>
      <c r="F6" s="8" t="n">
        <v>0.5</v>
      </c>
      <c r="G6" s="6" t="n">
        <v>66405</v>
      </c>
      <c r="H6" s="4" t="inlineStr">
        <is>
          <t xml:space="preserve"> </t>
        </is>
      </c>
      <c r="I6" s="4" t="inlineStr">
        <is>
          <t xml:space="preserve"> </t>
        </is>
      </c>
    </row>
    <row r="7">
      <c r="A7" s="4" t="inlineStr">
        <is>
          <t>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 authorized</t>
        </is>
      </c>
      <c r="B8" s="4" t="inlineStr">
        <is>
          <t xml:space="preserve"> </t>
        </is>
      </c>
      <c r="C8" s="4" t="inlineStr">
        <is>
          <t xml:space="preserve"> </t>
        </is>
      </c>
      <c r="D8" s="4" t="inlineStr">
        <is>
          <t xml:space="preserve"> </t>
        </is>
      </c>
      <c r="E8" s="4" t="inlineStr">
        <is>
          <t xml:space="preserve"> </t>
        </is>
      </c>
      <c r="F8" s="4" t="inlineStr">
        <is>
          <t xml:space="preserve"> </t>
        </is>
      </c>
      <c r="G8" s="5" t="n">
        <v>3000000</v>
      </c>
      <c r="H8" s="4" t="inlineStr">
        <is>
          <t xml:space="preserve"> </t>
        </is>
      </c>
      <c r="I8" s="4" t="inlineStr">
        <is>
          <t xml:space="preserve"> </t>
        </is>
      </c>
    </row>
    <row r="9">
      <c r="A9" s="4" t="inlineStr">
        <is>
          <t>Common stock share issue for available</t>
        </is>
      </c>
      <c r="B9" s="4" t="inlineStr">
        <is>
          <t xml:space="preserve"> </t>
        </is>
      </c>
      <c r="C9" s="4" t="inlineStr">
        <is>
          <t xml:space="preserve"> </t>
        </is>
      </c>
      <c r="D9" s="4" t="inlineStr">
        <is>
          <t xml:space="preserve"> </t>
        </is>
      </c>
      <c r="E9" s="4" t="inlineStr">
        <is>
          <t xml:space="preserve"> </t>
        </is>
      </c>
      <c r="F9" s="4" t="inlineStr">
        <is>
          <t xml:space="preserve"> </t>
        </is>
      </c>
      <c r="G9" s="5" t="n">
        <v>3000000</v>
      </c>
      <c r="H9" s="4" t="inlineStr">
        <is>
          <t xml:space="preserve"> </t>
        </is>
      </c>
      <c r="I9" s="4" t="inlineStr">
        <is>
          <t xml:space="preserve"> </t>
        </is>
      </c>
    </row>
    <row r="10">
      <c r="A10" s="4" t="inlineStr">
        <is>
          <t>Non Qualified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v>
      </c>
      <c r="I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6</v>
      </c>
      <c r="I12" s="4" t="inlineStr">
        <is>
          <t xml:space="preserve"> </t>
        </is>
      </c>
    </row>
    <row r="13">
      <c r="A13" s="4" t="inlineStr">
        <is>
          <t>Common Stock Issued Thir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issued price</t>
        </is>
      </c>
      <c r="B14" s="4" t="inlineStr">
        <is>
          <t xml:space="preserve"> </t>
        </is>
      </c>
      <c r="C14" s="8" t="n">
        <v>0.5</v>
      </c>
      <c r="D14" s="8" t="n">
        <v>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d of restricted share for cash</t>
        </is>
      </c>
      <c r="B15" s="4" t="inlineStr">
        <is>
          <t xml:space="preserve"> </t>
        </is>
      </c>
      <c r="C15" s="6" t="n">
        <v>4000</v>
      </c>
      <c r="D15" s="6" t="n">
        <v>1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of restricted share</t>
        </is>
      </c>
      <c r="B16" s="4" t="inlineStr">
        <is>
          <t xml:space="preserve"> </t>
        </is>
      </c>
      <c r="C16" s="5" t="n">
        <v>8000</v>
      </c>
      <c r="D16" s="5" t="n">
        <v>2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issued price</t>
        </is>
      </c>
      <c r="B18" s="8" t="n">
        <v>0.5</v>
      </c>
      <c r="C18" s="8"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d of restricted share for cash</t>
        </is>
      </c>
      <c r="B19" s="6" t="n">
        <v>5000</v>
      </c>
      <c r="C19" s="4" t="inlineStr">
        <is>
          <t xml:space="preserve"> </t>
        </is>
      </c>
      <c r="D19" s="4" t="inlineStr">
        <is>
          <t xml:space="preserve"> </t>
        </is>
      </c>
      <c r="E19" s="4" t="inlineStr">
        <is>
          <t xml:space="preserve"> </t>
        </is>
      </c>
      <c r="F19" s="6" t="n">
        <v>5000</v>
      </c>
      <c r="G19" s="4" t="inlineStr">
        <is>
          <t xml:space="preserve"> </t>
        </is>
      </c>
      <c r="H19" s="4" t="inlineStr">
        <is>
          <t xml:space="preserve"> </t>
        </is>
      </c>
      <c r="I19" s="4" t="inlineStr">
        <is>
          <t xml:space="preserve"> </t>
        </is>
      </c>
    </row>
    <row r="20">
      <c r="A20" s="4" t="inlineStr">
        <is>
          <t>Issued of restricted share</t>
        </is>
      </c>
      <c r="B20" s="5" t="n">
        <v>10000</v>
      </c>
      <c r="C20" s="4" t="inlineStr">
        <is>
          <t xml:space="preserve"> </t>
        </is>
      </c>
      <c r="D20" s="4" t="inlineStr">
        <is>
          <t xml:space="preserve"> </t>
        </is>
      </c>
      <c r="E20" s="4" t="inlineStr">
        <is>
          <t xml:space="preserve"> </t>
        </is>
      </c>
      <c r="F20" s="5" t="n">
        <v>10000</v>
      </c>
      <c r="G20" s="4" t="inlineStr">
        <is>
          <t xml:space="preserve"> </t>
        </is>
      </c>
      <c r="H20" s="4" t="inlineStr">
        <is>
          <t xml:space="preserve"> </t>
        </is>
      </c>
      <c r="I20" s="4" t="inlineStr">
        <is>
          <t xml:space="preserve"> </t>
        </is>
      </c>
    </row>
    <row r="21">
      <c r="A21" s="4" t="inlineStr">
        <is>
          <t>Issued of common stock for conversion of debt</t>
        </is>
      </c>
      <c r="B21" s="4" t="inlineStr">
        <is>
          <t xml:space="preserve"> </t>
        </is>
      </c>
      <c r="C21" s="4" t="inlineStr">
        <is>
          <t xml:space="preserve"> </t>
        </is>
      </c>
      <c r="D21" s="4" t="inlineStr">
        <is>
          <t xml:space="preserve"> </t>
        </is>
      </c>
      <c r="E21" s="5" t="n">
        <v>8281</v>
      </c>
      <c r="F21" s="5" t="n">
        <v>10124</v>
      </c>
      <c r="G21" s="4" t="inlineStr">
        <is>
          <t xml:space="preserve"> </t>
        </is>
      </c>
      <c r="H21" s="4" t="inlineStr">
        <is>
          <t xml:space="preserve"> </t>
        </is>
      </c>
      <c r="I21" s="4" t="inlineStr">
        <is>
          <t xml:space="preserve"> </t>
        </is>
      </c>
    </row>
    <row r="22">
      <c r="A22" s="4" t="inlineStr">
        <is>
          <t>Issued of common stock conversion rate</t>
        </is>
      </c>
      <c r="B22" s="4" t="inlineStr">
        <is>
          <t xml:space="preserve"> </t>
        </is>
      </c>
      <c r="C22" s="4" t="inlineStr">
        <is>
          <t xml:space="preserve"> </t>
        </is>
      </c>
      <c r="D22" s="4" t="inlineStr">
        <is>
          <t xml:space="preserve"> </t>
        </is>
      </c>
      <c r="E22" s="8" t="n">
        <v>0.5</v>
      </c>
      <c r="F22" s="8" t="n">
        <v>0.5</v>
      </c>
      <c r="G22" s="4" t="inlineStr">
        <is>
          <t xml:space="preserve"> </t>
        </is>
      </c>
      <c r="H22" s="4" t="inlineStr">
        <is>
          <t xml:space="preserve"> </t>
        </is>
      </c>
      <c r="I22" s="4" t="inlineStr">
        <is>
          <t xml:space="preserve"> </t>
        </is>
      </c>
    </row>
    <row r="23">
      <c r="A23" s="4" t="inlineStr">
        <is>
          <t>Issued of common stock for conversion of debt for cash</t>
        </is>
      </c>
      <c r="B23" s="4" t="inlineStr">
        <is>
          <t xml:space="preserve"> </t>
        </is>
      </c>
      <c r="C23" s="4" t="inlineStr">
        <is>
          <t xml:space="preserve"> </t>
        </is>
      </c>
      <c r="D23" s="4" t="inlineStr">
        <is>
          <t xml:space="preserve"> </t>
        </is>
      </c>
      <c r="E23" s="6" t="n">
        <v>4140</v>
      </c>
      <c r="F23" s="6" t="n">
        <v>5062</v>
      </c>
      <c r="G23" s="4" t="inlineStr">
        <is>
          <t xml:space="preserve"> </t>
        </is>
      </c>
      <c r="H23" s="4" t="inlineStr">
        <is>
          <t xml:space="preserve"> </t>
        </is>
      </c>
      <c r="I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eed stock share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1000</v>
      </c>
      <c r="H25" s="4" t="inlineStr">
        <is>
          <t xml:space="preserve"> </t>
        </is>
      </c>
      <c r="I25" s="4" t="inlineStr">
        <is>
          <t xml:space="preserve"> </t>
        </is>
      </c>
    </row>
    <row r="26">
      <c r="A26" s="4" t="inlineStr">
        <is>
          <t>Prefereed stock share issued</t>
        </is>
      </c>
      <c r="B26" s="4" t="inlineStr">
        <is>
          <t xml:space="preserve"> </t>
        </is>
      </c>
      <c r="C26" s="4" t="inlineStr">
        <is>
          <t xml:space="preserve"> </t>
        </is>
      </c>
      <c r="D26" s="4" t="inlineStr">
        <is>
          <t xml:space="preserve"> </t>
        </is>
      </c>
      <c r="E26" s="4" t="inlineStr">
        <is>
          <t xml:space="preserve"> </t>
        </is>
      </c>
      <c r="F26" s="4" t="inlineStr">
        <is>
          <t xml:space="preserve"> </t>
        </is>
      </c>
      <c r="G26" s="5" t="n">
        <v>1000</v>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t>
        </is>
      </c>
      <c r="B3" s="6" t="n">
        <v>908653</v>
      </c>
      <c r="C3" s="6" t="n">
        <v>753258</v>
      </c>
    </row>
    <row r="4">
      <c r="A4" s="4" t="inlineStr">
        <is>
          <t>Valuation allowance</t>
        </is>
      </c>
      <c r="B4" s="5" t="n">
        <v>-908653</v>
      </c>
      <c r="C4" s="5" t="n">
        <v>-753258</v>
      </c>
    </row>
    <row r="5">
      <c r="A5" s="4" t="inlineStr">
        <is>
          <t>Net deferred tax asset</t>
        </is>
      </c>
      <c r="B5" s="6" t="n">
        <v>0</v>
      </c>
      <c r="C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 forward</t>
        </is>
      </c>
      <c r="B4" s="6" t="n">
        <v>4322575</v>
      </c>
      <c r="C4" s="6" t="n">
        <v>3586945</v>
      </c>
    </row>
    <row r="5">
      <c r="A5" s="4" t="inlineStr">
        <is>
          <t>Corporate tax rate</t>
        </is>
      </c>
      <c r="B5" s="9" t="n">
        <v>0.21</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Details Narrative) - Subsequent Event [Member] - Mike Zaman [Member] - USD ($)</t>
        </is>
      </c>
      <c r="C1" s="2" t="inlineStr">
        <is>
          <t>1 Months Ended</t>
        </is>
      </c>
    </row>
    <row r="2">
      <c r="B2" s="2" t="inlineStr">
        <is>
          <t>Jan. 11, 2023</t>
        </is>
      </c>
      <c r="C2" s="2" t="inlineStr">
        <is>
          <t>Mar. 23, 2023</t>
        </is>
      </c>
      <c r="D2" s="2" t="inlineStr">
        <is>
          <t>Feb. 14, 2023</t>
        </is>
      </c>
      <c r="E2" s="2" t="inlineStr">
        <is>
          <t>Jan. 31, 2023</t>
        </is>
      </c>
      <c r="F2" s="2" t="inlineStr">
        <is>
          <t>Jan. 23, 2023</t>
        </is>
      </c>
    </row>
    <row r="3">
      <c r="A3" s="4" t="inlineStr">
        <is>
          <t>Promissory note issued</t>
        </is>
      </c>
      <c r="B3" s="6" t="n">
        <v>1100</v>
      </c>
      <c r="C3" s="6" t="n">
        <v>18000</v>
      </c>
      <c r="D3" s="6" t="n">
        <v>10000</v>
      </c>
      <c r="E3" s="6" t="n">
        <v>1000</v>
      </c>
      <c r="F3" s="6" t="n">
        <v>2500</v>
      </c>
    </row>
    <row r="4">
      <c r="A4" s="4" t="inlineStr">
        <is>
          <t>Interest rate</t>
        </is>
      </c>
      <c r="B4" s="9" t="n">
        <v>0.12</v>
      </c>
      <c r="C4" s="9" t="n">
        <v>0.12</v>
      </c>
      <c r="D4" s="9" t="n">
        <v>0.12</v>
      </c>
      <c r="E4" s="9" t="n">
        <v>0.12</v>
      </c>
      <c r="F4" s="9" t="n">
        <v>0.12</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3" customWidth="1" min="2" max="2"/>
    <col width="25" customWidth="1" min="3" max="3"/>
    <col width="22" customWidth="1" min="4" max="4"/>
    <col width="30" customWidth="1" min="5" max="5"/>
    <col width="36" customWidth="1" min="6" max="6"/>
    <col width="29" customWidth="1" min="7" max="7"/>
  </cols>
  <sheetData>
    <row r="1">
      <c r="A1" s="1" t="inlineStr">
        <is>
          <t>CONSOLIDATED STATEMENTS OF CHANGES IN STOCKHOLDERS' DEFICIT - USD ($)</t>
        </is>
      </c>
      <c r="B1" s="2" t="inlineStr">
        <is>
          <t>Total</t>
        </is>
      </c>
      <c r="C1" s="2" t="inlineStr">
        <is>
          <t>Preferred Stock [Member]</t>
        </is>
      </c>
      <c r="D1" s="2" t="inlineStr">
        <is>
          <t>Common Stock [Member]</t>
        </is>
      </c>
      <c r="E1" s="2" t="inlineStr">
        <is>
          <t>Common Stock Payable [Member]</t>
        </is>
      </c>
      <c r="F1" s="2" t="inlineStr">
        <is>
          <t>Additional Paid-in Capital [Member]</t>
        </is>
      </c>
      <c r="G1" s="2" t="inlineStr">
        <is>
          <t>Accumulated Deficit [Member]</t>
        </is>
      </c>
    </row>
    <row r="2">
      <c r="A2" s="4" t="inlineStr">
        <is>
          <t>Balance, shares at Dec. 31, 2020</t>
        </is>
      </c>
      <c r="B2" s="4" t="inlineStr">
        <is>
          <t xml:space="preserve"> </t>
        </is>
      </c>
      <c r="C2" s="5" t="n">
        <v>1000</v>
      </c>
      <c r="D2" s="5" t="n">
        <v>12901753</v>
      </c>
      <c r="E2" s="4" t="inlineStr">
        <is>
          <t xml:space="preserve"> </t>
        </is>
      </c>
      <c r="F2" s="4" t="inlineStr">
        <is>
          <t xml:space="preserve"> </t>
        </is>
      </c>
      <c r="G2" s="4" t="inlineStr">
        <is>
          <t xml:space="preserve"> </t>
        </is>
      </c>
    </row>
    <row r="3">
      <c r="A3" s="4" t="inlineStr">
        <is>
          <t>Balance, amount at Dec. 31, 2020</t>
        </is>
      </c>
      <c r="B3" s="6" t="n">
        <v>-443796</v>
      </c>
      <c r="C3" s="6" t="n">
        <v>1</v>
      </c>
      <c r="D3" s="6" t="n">
        <v>12902</v>
      </c>
      <c r="E3" s="6" t="n">
        <v>3000</v>
      </c>
      <c r="F3" s="6" t="n">
        <v>12506375</v>
      </c>
      <c r="G3" s="6" t="n">
        <v>-12966074</v>
      </c>
    </row>
    <row r="4">
      <c r="A4" s="4" t="inlineStr">
        <is>
          <t>Common Stock Issued for Cash, related party, shares</t>
        </is>
      </c>
      <c r="B4" s="4" t="inlineStr">
        <is>
          <t xml:space="preserve"> </t>
        </is>
      </c>
      <c r="C4" s="4" t="inlineStr">
        <is>
          <t xml:space="preserve"> </t>
        </is>
      </c>
      <c r="D4" s="5" t="n">
        <v>400000</v>
      </c>
      <c r="E4" s="4" t="inlineStr">
        <is>
          <t xml:space="preserve"> </t>
        </is>
      </c>
      <c r="F4" s="4" t="inlineStr">
        <is>
          <t xml:space="preserve"> </t>
        </is>
      </c>
      <c r="G4" s="4" t="inlineStr">
        <is>
          <t xml:space="preserve"> </t>
        </is>
      </c>
    </row>
    <row r="5">
      <c r="A5" s="4" t="inlineStr">
        <is>
          <t>Common Stock Issued for Cash, related party, amount</t>
        </is>
      </c>
      <c r="B5" s="5" t="n">
        <v>200000</v>
      </c>
      <c r="C5" s="5" t="n">
        <v>0</v>
      </c>
      <c r="D5" s="6" t="n">
        <v>400</v>
      </c>
      <c r="E5" s="5" t="n">
        <v>0</v>
      </c>
      <c r="F5" s="5" t="n">
        <v>199600</v>
      </c>
      <c r="G5" s="5" t="n">
        <v>0</v>
      </c>
    </row>
    <row r="6">
      <c r="A6" s="4" t="inlineStr">
        <is>
          <t>Common stock issued for settlement of AP- related parties, shares</t>
        </is>
      </c>
      <c r="B6" s="4" t="inlineStr">
        <is>
          <t xml:space="preserve"> </t>
        </is>
      </c>
      <c r="C6" s="4" t="inlineStr">
        <is>
          <t xml:space="preserve"> </t>
        </is>
      </c>
      <c r="D6" s="5" t="n">
        <v>11504</v>
      </c>
      <c r="E6" s="4" t="inlineStr">
        <is>
          <t xml:space="preserve"> </t>
        </is>
      </c>
      <c r="F6" s="4" t="inlineStr">
        <is>
          <t xml:space="preserve"> </t>
        </is>
      </c>
      <c r="G6" s="4" t="inlineStr">
        <is>
          <t xml:space="preserve"> </t>
        </is>
      </c>
    </row>
    <row r="7">
      <c r="A7" s="4" t="inlineStr">
        <is>
          <t>Common stock issued for settlement of AP- related parties, amount</t>
        </is>
      </c>
      <c r="B7" s="5" t="n">
        <v>17256</v>
      </c>
      <c r="C7" s="5" t="n">
        <v>0</v>
      </c>
      <c r="D7" s="6" t="n">
        <v>11</v>
      </c>
      <c r="E7" s="5" t="n">
        <v>0</v>
      </c>
      <c r="F7" s="5" t="n">
        <v>17245</v>
      </c>
      <c r="G7" s="5" t="n">
        <v>0</v>
      </c>
    </row>
    <row r="8">
      <c r="A8" s="4" t="inlineStr">
        <is>
          <t>Common Stock Issued for services, shares</t>
        </is>
      </c>
      <c r="B8" s="4" t="inlineStr">
        <is>
          <t xml:space="preserve"> </t>
        </is>
      </c>
      <c r="C8" s="4" t="inlineStr">
        <is>
          <t xml:space="preserve"> </t>
        </is>
      </c>
      <c r="D8" s="5" t="n">
        <v>5385</v>
      </c>
      <c r="E8" s="4" t="inlineStr">
        <is>
          <t xml:space="preserve"> </t>
        </is>
      </c>
      <c r="F8" s="4" t="inlineStr">
        <is>
          <t xml:space="preserve"> </t>
        </is>
      </c>
      <c r="G8" s="4" t="inlineStr">
        <is>
          <t xml:space="preserve"> </t>
        </is>
      </c>
    </row>
    <row r="9">
      <c r="A9" s="4" t="inlineStr">
        <is>
          <t>Common Stock Issued for services, amount</t>
        </is>
      </c>
      <c r="B9" s="5" t="n">
        <v>3750</v>
      </c>
      <c r="C9" s="5" t="n">
        <v>0</v>
      </c>
      <c r="D9" s="6" t="n">
        <v>5</v>
      </c>
      <c r="E9" s="5" t="n">
        <v>-3000</v>
      </c>
      <c r="F9" s="5" t="n">
        <v>6745</v>
      </c>
      <c r="G9" s="5" t="n">
        <v>0</v>
      </c>
    </row>
    <row r="10">
      <c r="A10" s="4" t="inlineStr">
        <is>
          <t>Warrant Subscription</t>
        </is>
      </c>
      <c r="B10" s="5" t="n">
        <v>25</v>
      </c>
      <c r="C10" s="5" t="n">
        <v>0</v>
      </c>
      <c r="D10" s="5" t="n">
        <v>0</v>
      </c>
      <c r="E10" s="5" t="n">
        <v>0</v>
      </c>
      <c r="F10" s="5" t="n">
        <v>25</v>
      </c>
      <c r="G10" s="5" t="n">
        <v>0</v>
      </c>
    </row>
    <row r="11">
      <c r="A11" s="4" t="inlineStr">
        <is>
          <t>Net loss</t>
        </is>
      </c>
      <c r="B11" s="5" t="n">
        <v>-450793</v>
      </c>
      <c r="C11" s="6" t="n">
        <v>0</v>
      </c>
      <c r="D11" s="6" t="n">
        <v>0</v>
      </c>
      <c r="E11" s="5" t="n">
        <v>0</v>
      </c>
      <c r="F11" s="5" t="n">
        <v>0</v>
      </c>
      <c r="G11" s="5" t="n">
        <v>-450793</v>
      </c>
    </row>
    <row r="12">
      <c r="A12" s="4" t="inlineStr">
        <is>
          <t>Balance, shares at Dec. 31, 2021</t>
        </is>
      </c>
      <c r="B12" s="4" t="inlineStr">
        <is>
          <t xml:space="preserve"> </t>
        </is>
      </c>
      <c r="C12" s="5" t="n">
        <v>1000</v>
      </c>
      <c r="D12" s="5" t="n">
        <v>13318642</v>
      </c>
      <c r="E12" s="4" t="inlineStr">
        <is>
          <t xml:space="preserve"> </t>
        </is>
      </c>
      <c r="F12" s="4" t="inlineStr">
        <is>
          <t xml:space="preserve"> </t>
        </is>
      </c>
      <c r="G12" s="4" t="inlineStr">
        <is>
          <t xml:space="preserve"> </t>
        </is>
      </c>
    </row>
    <row r="13">
      <c r="A13" s="4" t="inlineStr">
        <is>
          <t>Balance, amount at Dec. 31, 2021</t>
        </is>
      </c>
      <c r="B13" s="5" t="n">
        <v>-673558</v>
      </c>
      <c r="C13" s="6" t="n">
        <v>1</v>
      </c>
      <c r="D13" s="6" t="n">
        <v>13318</v>
      </c>
      <c r="E13" s="5" t="n">
        <v>0</v>
      </c>
      <c r="F13" s="5" t="n">
        <v>12729990</v>
      </c>
      <c r="G13" s="5" t="n">
        <v>-13416867</v>
      </c>
    </row>
    <row r="14">
      <c r="A14" s="4" t="inlineStr">
        <is>
          <t>Net loss</t>
        </is>
      </c>
      <c r="B14" s="5" t="n">
        <v>-739975</v>
      </c>
      <c r="C14" s="5" t="n">
        <v>0</v>
      </c>
      <c r="D14" s="4" t="inlineStr">
        <is>
          <t xml:space="preserve"> </t>
        </is>
      </c>
      <c r="E14" s="4" t="inlineStr">
        <is>
          <t xml:space="preserve"> </t>
        </is>
      </c>
      <c r="F14" s="4" t="inlineStr">
        <is>
          <t xml:space="preserve"> </t>
        </is>
      </c>
      <c r="G14" s="5" t="n">
        <v>-739975</v>
      </c>
    </row>
    <row r="15">
      <c r="A15" s="4" t="inlineStr">
        <is>
          <t>Common Stock issued for cash, shares</t>
        </is>
      </c>
      <c r="B15" s="4" t="inlineStr">
        <is>
          <t xml:space="preserve"> </t>
        </is>
      </c>
      <c r="C15" s="4" t="inlineStr">
        <is>
          <t xml:space="preserve"> </t>
        </is>
      </c>
      <c r="D15" s="5" t="n">
        <v>48000</v>
      </c>
      <c r="E15" s="4" t="inlineStr">
        <is>
          <t xml:space="preserve"> </t>
        </is>
      </c>
      <c r="F15" s="4" t="inlineStr">
        <is>
          <t xml:space="preserve"> </t>
        </is>
      </c>
      <c r="G15" s="4" t="inlineStr">
        <is>
          <t xml:space="preserve"> </t>
        </is>
      </c>
    </row>
    <row r="16">
      <c r="A16" s="4" t="inlineStr">
        <is>
          <t>Common Stock issued for cash, amount</t>
        </is>
      </c>
      <c r="B16" s="5" t="n">
        <v>24000</v>
      </c>
      <c r="C16" s="5" t="n">
        <v>0</v>
      </c>
      <c r="D16" s="6" t="n">
        <v>48</v>
      </c>
      <c r="E16" s="5" t="n">
        <v>0</v>
      </c>
      <c r="F16" s="5" t="n">
        <v>23952</v>
      </c>
      <c r="G16" s="5" t="n">
        <v>0</v>
      </c>
    </row>
    <row r="17">
      <c r="A17" s="4" t="inlineStr">
        <is>
          <t>Common Stock issued for Note Payable Conversion -related parties, shares</t>
        </is>
      </c>
      <c r="B17" s="4" t="inlineStr">
        <is>
          <t xml:space="preserve"> </t>
        </is>
      </c>
      <c r="C17" s="4" t="inlineStr">
        <is>
          <t xml:space="preserve"> </t>
        </is>
      </c>
      <c r="D17" s="5" t="n">
        <v>18405</v>
      </c>
      <c r="E17" s="4" t="inlineStr">
        <is>
          <t xml:space="preserve"> </t>
        </is>
      </c>
      <c r="F17" s="4" t="inlineStr">
        <is>
          <t xml:space="preserve"> </t>
        </is>
      </c>
      <c r="G17" s="4" t="inlineStr">
        <is>
          <t xml:space="preserve"> </t>
        </is>
      </c>
    </row>
    <row r="18">
      <c r="A18" s="4" t="inlineStr">
        <is>
          <t>Common Stock issued for Note Payable Conversion -related parties, amount</t>
        </is>
      </c>
      <c r="B18" s="5" t="n">
        <v>9202</v>
      </c>
      <c r="C18" s="6" t="n">
        <v>0</v>
      </c>
      <c r="D18" s="6" t="n">
        <v>18</v>
      </c>
      <c r="E18" s="5" t="n">
        <v>0</v>
      </c>
      <c r="F18" s="5" t="n">
        <v>9184</v>
      </c>
      <c r="G18" s="5" t="n">
        <v>0</v>
      </c>
    </row>
    <row r="19">
      <c r="A19" s="4" t="inlineStr">
        <is>
          <t>Balance, shares at Dec. 31, 2022</t>
        </is>
      </c>
      <c r="B19" s="4" t="inlineStr">
        <is>
          <t xml:space="preserve"> </t>
        </is>
      </c>
      <c r="C19" s="5" t="n">
        <v>1000</v>
      </c>
      <c r="D19" s="5" t="n">
        <v>13385047</v>
      </c>
      <c r="E19" s="4" t="inlineStr">
        <is>
          <t xml:space="preserve"> </t>
        </is>
      </c>
      <c r="F19" s="4" t="inlineStr">
        <is>
          <t xml:space="preserve"> </t>
        </is>
      </c>
      <c r="G19" s="4" t="inlineStr">
        <is>
          <t xml:space="preserve"> </t>
        </is>
      </c>
    </row>
    <row r="20">
      <c r="A20" s="4" t="inlineStr">
        <is>
          <t>Balance, amount at Dec. 31, 2022</t>
        </is>
      </c>
      <c r="B20" s="6" t="n">
        <v>-1380331</v>
      </c>
      <c r="C20" s="6" t="n">
        <v>1</v>
      </c>
      <c r="D20" s="6" t="n">
        <v>13384</v>
      </c>
      <c r="E20" s="6" t="n">
        <v>0</v>
      </c>
      <c r="F20" s="6" t="n">
        <v>12763126</v>
      </c>
      <c r="G20" s="6" t="n">
        <v>-14156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39975</v>
      </c>
      <c r="C4" s="6" t="n">
        <v>-450793</v>
      </c>
    </row>
    <row r="5">
      <c r="A5" s="4" t="inlineStr">
        <is>
          <t>Forgiveness of EIDL Advance</t>
        </is>
      </c>
      <c r="B5" s="5" t="n">
        <v>0</v>
      </c>
      <c r="C5" s="5" t="n">
        <v>-4101</v>
      </c>
    </row>
    <row r="6">
      <c r="A6" s="4" t="inlineStr">
        <is>
          <t>Adjustments to reconcile net loss to net cash used in operating activities:</t>
        </is>
      </c>
      <c r="B6" s="5" t="n">
        <v>0</v>
      </c>
      <c r="C6" s="5" t="n">
        <v>0</v>
      </c>
    </row>
    <row r="7">
      <c r="A7" s="4" t="inlineStr">
        <is>
          <t>Depreciation</t>
        </is>
      </c>
      <c r="B7" s="5" t="n">
        <v>7513</v>
      </c>
      <c r="C7" s="5" t="n">
        <v>5485</v>
      </c>
    </row>
    <row r="8">
      <c r="A8" s="4" t="inlineStr">
        <is>
          <t>Loss (gain) on brokerage account</t>
        </is>
      </c>
      <c r="B8" s="5" t="n">
        <v>252568</v>
      </c>
      <c r="C8" s="5" t="n">
        <v>-65168</v>
      </c>
    </row>
    <row r="9">
      <c r="A9" s="4" t="inlineStr">
        <is>
          <t>Loss on investment</t>
        </is>
      </c>
      <c r="B9" s="5" t="n">
        <v>4616</v>
      </c>
      <c r="C9" s="5" t="n">
        <v>2008</v>
      </c>
    </row>
    <row r="10">
      <c r="A10" s="4" t="inlineStr">
        <is>
          <t>Amortization of beneficial conversion feature</t>
        </is>
      </c>
      <c r="B10" s="5" t="n">
        <v>0</v>
      </c>
      <c r="C10" s="5" t="n">
        <v>14805</v>
      </c>
    </row>
    <row r="11">
      <c r="A11" s="3" t="inlineStr">
        <is>
          <t>Changes in operating assets and liabilities</t>
        </is>
      </c>
      <c r="B11" s="4" t="inlineStr">
        <is>
          <t xml:space="preserve"> </t>
        </is>
      </c>
      <c r="C11" s="4" t="inlineStr">
        <is>
          <t xml:space="preserve"> </t>
        </is>
      </c>
    </row>
    <row r="12">
      <c r="A12" s="4" t="inlineStr">
        <is>
          <t>Cash transfer</t>
        </is>
      </c>
      <c r="B12" s="5" t="n">
        <v>0</v>
      </c>
      <c r="C12" s="5" t="n">
        <v>117953</v>
      </c>
    </row>
    <row r="13">
      <c r="A13" s="4" t="inlineStr">
        <is>
          <t>Deferred revenue</t>
        </is>
      </c>
      <c r="B13" s="5" t="n">
        <v>0</v>
      </c>
      <c r="C13" s="5" t="n">
        <v>-11333</v>
      </c>
    </row>
    <row r="14">
      <c r="A14" s="4" t="inlineStr">
        <is>
          <t>Accounts payable and accrued expenses - related party</t>
        </is>
      </c>
      <c r="B14" s="5" t="n">
        <v>377950</v>
      </c>
      <c r="C14" s="5" t="n">
        <v>386544</v>
      </c>
    </row>
    <row r="15">
      <c r="A15" s="4" t="inlineStr">
        <is>
          <t>Accounts payable and accrued expenses</t>
        </is>
      </c>
      <c r="B15" s="5" t="n">
        <v>7962</v>
      </c>
      <c r="C15" s="5" t="n">
        <v>19543</v>
      </c>
    </row>
    <row r="16">
      <c r="A16" s="4" t="inlineStr">
        <is>
          <t>Net cash (used in) and provided by operating activities</t>
        </is>
      </c>
      <c r="B16" s="5" t="n">
        <v>-89366</v>
      </c>
      <c r="C16" s="5" t="n">
        <v>18693</v>
      </c>
    </row>
    <row r="17">
      <c r="A17" s="3" t="inlineStr">
        <is>
          <t>Cash flows from investing activities</t>
        </is>
      </c>
      <c r="B17" s="4" t="inlineStr">
        <is>
          <t xml:space="preserve"> </t>
        </is>
      </c>
      <c r="C17" s="4" t="inlineStr">
        <is>
          <t xml:space="preserve"> </t>
        </is>
      </c>
    </row>
    <row r="18">
      <c r="A18" s="4" t="inlineStr">
        <is>
          <t>Cash (paid to) withdrawn from brokerage account</t>
        </is>
      </c>
      <c r="B18" s="5" t="n">
        <v>67000</v>
      </c>
      <c r="C18" s="5" t="n">
        <v>-200000</v>
      </c>
    </row>
    <row r="19">
      <c r="A19" s="4" t="inlineStr">
        <is>
          <t>Net cash provided by and (used in) investing activities</t>
        </is>
      </c>
      <c r="B19" s="5" t="n">
        <v>67000</v>
      </c>
      <c r="C19" s="5" t="n">
        <v>-200000</v>
      </c>
    </row>
    <row r="20">
      <c r="A20" s="3" t="inlineStr">
        <is>
          <t>Cash flows from financing activities</t>
        </is>
      </c>
      <c r="B20" s="4" t="inlineStr">
        <is>
          <t xml:space="preserve"> </t>
        </is>
      </c>
      <c r="C20" s="4" t="inlineStr">
        <is>
          <t xml:space="preserve"> </t>
        </is>
      </c>
    </row>
    <row r="21">
      <c r="A21" s="4" t="inlineStr">
        <is>
          <t>Borrowings from convertible notes payable, related party</t>
        </is>
      </c>
      <c r="B21" s="5" t="n">
        <v>0</v>
      </c>
      <c r="C21" s="5" t="n">
        <v>19407</v>
      </c>
    </row>
    <row r="22">
      <c r="A22" s="4" t="inlineStr">
        <is>
          <t>Payments on convertible notes payable - related party</t>
        </is>
      </c>
      <c r="B22" s="5" t="n">
        <v>-11812</v>
      </c>
      <c r="C22" s="5" t="n">
        <v>-21292</v>
      </c>
    </row>
    <row r="23">
      <c r="A23" s="4" t="inlineStr">
        <is>
          <t>Principal payments on debt</t>
        </is>
      </c>
      <c r="B23" s="5" t="n">
        <v>-17712</v>
      </c>
      <c r="C23" s="5" t="n">
        <v>-24893</v>
      </c>
    </row>
    <row r="24">
      <c r="A24" s="4" t="inlineStr">
        <is>
          <t>Borrowings from notes payable, related party</t>
        </is>
      </c>
      <c r="B24" s="5" t="n">
        <v>26500</v>
      </c>
      <c r="C24" s="5" t="n">
        <v>9333</v>
      </c>
    </row>
    <row r="25">
      <c r="A25" s="4" t="inlineStr">
        <is>
          <t>Warrant Subscriptions</t>
        </is>
      </c>
      <c r="B25" s="5" t="n">
        <v>0</v>
      </c>
      <c r="C25" s="5" t="n">
        <v>25</v>
      </c>
    </row>
    <row r="26">
      <c r="A26" s="4" t="inlineStr">
        <is>
          <t>Shares subscribed for cash</t>
        </is>
      </c>
      <c r="B26" s="5" t="n">
        <v>24000</v>
      </c>
      <c r="C26" s="5" t="n">
        <v>200000</v>
      </c>
    </row>
    <row r="27">
      <c r="A27" s="4" t="inlineStr">
        <is>
          <t>Net cash provided by financing activities</t>
        </is>
      </c>
      <c r="B27" s="5" t="n">
        <v>20976</v>
      </c>
      <c r="C27" s="5" t="n">
        <v>182580</v>
      </c>
    </row>
    <row r="28">
      <c r="A28" s="4" t="inlineStr">
        <is>
          <t>Net increase (decrease) in cash</t>
        </is>
      </c>
      <c r="B28" s="5" t="n">
        <v>-1390</v>
      </c>
      <c r="C28" s="5" t="n">
        <v>1273</v>
      </c>
    </row>
    <row r="29">
      <c r="A29" s="4" t="inlineStr">
        <is>
          <t>Cash, beginning of period</t>
        </is>
      </c>
      <c r="B29" s="5" t="n">
        <v>4320</v>
      </c>
      <c r="C29" s="5" t="n">
        <v>3047</v>
      </c>
    </row>
    <row r="30">
      <c r="A30" s="4" t="inlineStr">
        <is>
          <t>Cash, end of period</t>
        </is>
      </c>
      <c r="B30" s="5" t="n">
        <v>2930</v>
      </c>
      <c r="C30" s="5" t="n">
        <v>4320</v>
      </c>
    </row>
    <row r="31">
      <c r="A31" s="3" t="inlineStr">
        <is>
          <t>SUPPLEMENTAL DISCLOSURE:</t>
        </is>
      </c>
      <c r="B31" s="4" t="inlineStr">
        <is>
          <t xml:space="preserve"> </t>
        </is>
      </c>
      <c r="C31" s="4" t="inlineStr">
        <is>
          <t xml:space="preserve"> </t>
        </is>
      </c>
    </row>
    <row r="32">
      <c r="A32" s="4" t="inlineStr">
        <is>
          <t>Interest paid</t>
        </is>
      </c>
      <c r="B32" s="5" t="n">
        <v>3360</v>
      </c>
      <c r="C32" s="5" t="n">
        <v>5466</v>
      </c>
    </row>
    <row r="33">
      <c r="A33" s="4" t="inlineStr">
        <is>
          <t>Income taxes paid</t>
        </is>
      </c>
      <c r="B33" s="6" t="n">
        <v>0</v>
      </c>
      <c r="C33" s="5" t="n">
        <v>0</v>
      </c>
    </row>
    <row r="34">
      <c r="A34" s="3" t="inlineStr">
        <is>
          <t>NONCASH INVESTING AND FINANCING ACTIVITIES:</t>
        </is>
      </c>
      <c r="B34" s="4" t="inlineStr">
        <is>
          <t xml:space="preserve"> </t>
        </is>
      </c>
      <c r="C34" s="4" t="inlineStr">
        <is>
          <t xml:space="preserve"> </t>
        </is>
      </c>
    </row>
    <row r="35">
      <c r="A35" s="4" t="inlineStr">
        <is>
          <t>RP-NP debt conversion</t>
        </is>
      </c>
      <c r="B35" s="6" t="n">
        <v>9201</v>
      </c>
      <c r="C35" s="4" t="inlineStr">
        <is>
          <t xml:space="preserve"> </t>
        </is>
      </c>
    </row>
    <row r="36">
      <c r="A36" s="4" t="inlineStr">
        <is>
          <t>RP-AP Converted into common stock</t>
        </is>
      </c>
      <c r="B36" s="6" t="n">
        <v>0</v>
      </c>
      <c r="C36" s="5" t="n">
        <v>17256</v>
      </c>
    </row>
    <row r="37">
      <c r="A37" s="4" t="inlineStr">
        <is>
          <t>Shares issued for stock payable</t>
        </is>
      </c>
      <c r="B37" s="5" t="n">
        <v>0</v>
      </c>
      <c r="C37" s="5" t="n">
        <v>6750</v>
      </c>
    </row>
    <row r="38">
      <c r="A38" s="4" t="inlineStr">
        <is>
          <t>Repayments of margin loan from brokerage account</t>
        </is>
      </c>
      <c r="B38" s="6" t="n">
        <v>263151</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SUMMARY OF ACCOUNTING POLICIES</t>
        </is>
      </c>
      <c r="B1" s="2" t="inlineStr">
        <is>
          <t>12 Months Ended</t>
        </is>
      </c>
    </row>
    <row r="2">
      <c r="B2" s="2" t="inlineStr">
        <is>
          <t>Dec. 31, 2022</t>
        </is>
      </c>
    </row>
    <row r="3">
      <c r="A3" s="3" t="inlineStr">
        <is>
          <t>NATURE OF BUSINESS AND SUMMARY OF ACCOUNTING POLICIES</t>
        </is>
      </c>
      <c r="B3" s="4" t="inlineStr">
        <is>
          <t xml:space="preserve"> </t>
        </is>
      </c>
    </row>
    <row r="4">
      <c r="A4" s="4" t="inlineStr">
        <is>
          <t>NATURE OF BUSINESS AND SUMMARY OF ACCOUNTING POLICIES</t>
        </is>
      </c>
      <c r="B4" s="4" t="inlineStr">
        <is>
          <t>NOTE 1 – NATURE OF BUSINESS AND SUMMARY OF ACCOUNTING POLICIES 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7.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On January 27, 2020, the Company re-acquired from AVOT the online business iB2BGlobal.com since company had not received the shares promised during the original sale.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Accounting Standards Not Yet Adopted In June 2016, the FASB issued ASU 2016-3, Financial Instruments – Credit Losses (Topic 326): Measurement of Credit Losses on Financial Instructions In August 2020, the FASB issued ASU 2020-6, Debt—Debt with Conversion and Other Options (Subtopic 470-20) and Derivatives and Hedging—Contracts in Entity’s Own Equity (Subtopic 815-40): Accounting for Convertible Instruments and Contracts in an Entity’s Own Equity (“ASU 202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6 also requires the application of the if-converted method for calculating diluted earnings per share and the treasury stock method will be no longer available. The new guidance is effective for public entities excluding smaller reporting companies in fiscal years beginning after December 15, 2021, with early adoption permitted no earlier than fiscal years beginning after December 15, 2020. The company adopted early ASU 2020-6 on January 1, 2022.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U 2018-07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December 31, 2022 December 31, 2021 Third Party Related Party Total Third Party Related Party Total Advertising $ - $ - $ - $ - $ 10,200 $ 10,200 Click Based and Impression Ads $ 475 $ - $ 475 $ 517 $ - $ 517 Publishing and Distribution $ 310 $ 150 $ 460 $ 3,660 $ 1,283 $ 4,943 Accounting $ - $ 2,000 $ 2,000 $ - $ - $ - $ 785 $ 2,150 $ 2,935 $ 4,177 $ 11,483 $ 15,660 Revenues are received through advertising, click-based, and impression ads located on the Company’s websites, as well as from the publishing and disseminating of news and press releases. December 31, December 31, 2022 2021 Deferred Revenue $ - $ -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December 31, 2022 and 2021. Investments The Company values its trading investments at market value based on the trading price at the balance sheet date. Any gains and losses are recorded in the period the gain or loss occurred. Investments include common stocks, exchange traded funds and money market mutual funds. Equity investments with readily determinable fair values are recorded as Trading Securities at Fair Value on the Balance Sheets. Changes in the fair value of such equity securities are reported in the Statements of Income. Risk Concentrations As of December 31, 2022, 68% of the Company’s revenues were received through accounting services rendered, and 100% of the rendered accounting services revenue was received through a related party. 16% of the revenues received were from publishing and distribution services rendered by the Company, while 33% of the publishing and distribution revenue was received through a related party. The remaining revenue of 16% was from the displaying of click-based and impressions ads located on the company’s websites. During the year ending period of 2022, 73% of its revenues originated from a single related party with 27% of the revenue coming from third parties. During the year ending period of December 31, 2021, 65% of the Company’s revenues were received through advertisement services, and 100% of the advertisement revenue received from advertisement services was through a related party. 32% of the revenues were from the Company’s publishing and distribution services, while 8% of the publishing and distribution services revenue was received through a related party. The remaining revenue of 3% was from the displaying of click-based and impressions ads located on the company’s websites. General and Administrative Expenses Crown Equity's general and administrative expenses consisted of the following types of expenses during 2022 and 2021. Compensation expense, payroll expense, rent,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2 or 2021. Basic and Diluted Net (Loss) per Share December 31, 2022 2021 Numerator: Net (Loss) attributable to common shareholders of Crown Equity Holdings, Inc. $ (739,975 ) $ (450,793 ) Net (Loss) attributable to Crown Equity Holdings, Inc. $ (739,975 ) $ (450,793 ) Denominator: Weighted average common and common equivalent shares outstanding – basic and diluted 13,346,912 12,989,835 Earnings (Loss) per Share attributable to Crown Equity Holdings, Inc.: Basic $ (0.06 ) $ (0.03 ) Diluted $ (0.06 ) $ (0.03 ) When an entity has a net loss, it is prohibited from including potential common shares in the computation of diluted per share amounts. Accordingly, we have utilized basic shares outstanding to calculate both basic and diluted loss per share for the years ended December 31, 2022 and 2021. Income Taxes 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December 31, 2022, and December 31, 2021, the Company has not reflected any amounts as a deferred tax asset due to the uncertainty of future profits to offset any net operating loss. The Company’s deferred tax assets consisted of the following as of December 31, 2022 and December 31, 2021: Dec. 31, 2022 Dec. 31, 2021 Net operating loss $ 908,653 $ 753,258 Valuation allowance (908,653 ) (753,258 ) Net deferred tax asset - -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22 and 2021. Fair Value of Financial Instruments Under Financial Accounting Standards Board (“FASB”) Accounting Standards Codification (“ASC”)820 ,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cash and brokerage accounts are measured at fair value on a recurring basis and estimated as follows. December 31, 2021 Total Level 1 Level 2 Level 3 Cash $ 4,320 $ 4,320 $ - $ - Investments in trading securities 558,945 558,945 - - Total $ 593,265 $ 593,265 $ - $ - December 31, 2022 Cash $ 2,930 $ 2,930 $ - $ - Investments in trading securities 0.00 0.00 - - Total $ 2,930 $ 2,930 $ - $ -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years ended December 31, 2022 and 2021. Advertising Cost The Company spent no money for advertisement for the years ended December 31, 2022 and 2021. Depreciation expense was $7,513 and $5,485 for the years ended December 31, 2022 and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2 – GOING CONCERN As shown in the accompanying financial statements, Crown Equity an accumulated deficit of $14,156,842 since its inception and had a working capital deficit of $1,382,838 negative cash flows from operations and limited business operations as of December 31, 2022.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3 – PROPERTY AND EQUIPMENT The Company’s policy is to capitalize all property purchases over $1,000 and depreciates the assets over their useful lives of 3 to 7 years. Property consists of the following at December 31, 2022 and 2021 December 31, 2022 December 31, 2021 Computers – 3 year estimated useful life $ 108,622 $ 108,622 Less – Accumulated Depreciation (106,115 ) (98,602 ) Property and Equipment, net $ 2,507 $ 10,020 Depreciation has been provided over each asset’s estimated useful life. Depreciation expense was $7,513 and $5,485 for the twelve month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5:42:02Z</dcterms:created>
  <dcterms:modified xmlns:dcterms="http://purl.org/dc/terms/" xmlns:xsi="http://www.w3.org/2001/XMLSchema-instance" xsi:type="dcterms:W3CDTF">2023-03-31T15:42:02Z</dcterms:modified>
</cp:coreProperties>
</file>